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Variable Interest Entities" sheetId="8" state="visible" r:id="rId8"/>
    <sheet xmlns:r="http://schemas.openxmlformats.org/officeDocument/2006/relationships" name="Discontinued Operations" sheetId="9" state="visible" r:id="rId9"/>
    <sheet xmlns:r="http://schemas.openxmlformats.org/officeDocument/2006/relationships" name="Summary Consolidating Financial" sheetId="10" state="visible" r:id="rId10"/>
    <sheet xmlns:r="http://schemas.openxmlformats.org/officeDocument/2006/relationships" name="Fair Value of Financial Instrum" sheetId="11" state="visible" r:id="rId11"/>
    <sheet xmlns:r="http://schemas.openxmlformats.org/officeDocument/2006/relationships" name="Cash" sheetId="12" state="visible" r:id="rId12"/>
    <sheet xmlns:r="http://schemas.openxmlformats.org/officeDocument/2006/relationships" name="Accounts Receivable" sheetId="13" state="visible" r:id="rId13"/>
    <sheet xmlns:r="http://schemas.openxmlformats.org/officeDocument/2006/relationships" name="Property, Equipment, and Furnit" sheetId="14" state="visible" r:id="rId14"/>
    <sheet xmlns:r="http://schemas.openxmlformats.org/officeDocument/2006/relationships" name="Term Loan Receivable From Relat"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Defined Contribution 401(k) Sav" sheetId="18" state="visible" r:id="rId18"/>
    <sheet xmlns:r="http://schemas.openxmlformats.org/officeDocument/2006/relationships" name="Ownership"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Restated Financial Information" sheetId="24" state="visible" r:id="rId24"/>
    <sheet xmlns:r="http://schemas.openxmlformats.org/officeDocument/2006/relationships" name="Summary of Significant Accoun25" sheetId="25" state="visible" r:id="rId25"/>
    <sheet xmlns:r="http://schemas.openxmlformats.org/officeDocument/2006/relationships" name="Discontinued Operations (Tables" sheetId="26" state="visible" r:id="rId26"/>
    <sheet xmlns:r="http://schemas.openxmlformats.org/officeDocument/2006/relationships" name="Summary Consolidating Financi27" sheetId="27" state="visible" r:id="rId27"/>
    <sheet xmlns:r="http://schemas.openxmlformats.org/officeDocument/2006/relationships" name="Fair Value of Financial Instr28" sheetId="28" state="visible" r:id="rId28"/>
    <sheet xmlns:r="http://schemas.openxmlformats.org/officeDocument/2006/relationships" name="Cash (Tables)" sheetId="29" state="visible" r:id="rId29"/>
    <sheet xmlns:r="http://schemas.openxmlformats.org/officeDocument/2006/relationships" name="Accounts Receivable (Tables)" sheetId="30" state="visible" r:id="rId30"/>
    <sheet xmlns:r="http://schemas.openxmlformats.org/officeDocument/2006/relationships" name="Property, Equipment, and Furn31" sheetId="31" state="visible" r:id="rId31"/>
    <sheet xmlns:r="http://schemas.openxmlformats.org/officeDocument/2006/relationships" name="Term Loan Receivable From Rel32" sheetId="32" state="visible" r:id="rId32"/>
    <sheet xmlns:r="http://schemas.openxmlformats.org/officeDocument/2006/relationships" name="Debt (Tables)" sheetId="33" state="visible" r:id="rId33"/>
    <sheet xmlns:r="http://schemas.openxmlformats.org/officeDocument/2006/relationships" name="Ownership (Tables)" sheetId="34" state="visible" r:id="rId34"/>
    <sheet xmlns:r="http://schemas.openxmlformats.org/officeDocument/2006/relationships" name="Segment Information (Tables)" sheetId="35" state="visible" r:id="rId35"/>
    <sheet xmlns:r="http://schemas.openxmlformats.org/officeDocument/2006/relationships" name="Subsequent Events (Tables)" sheetId="36" state="visible" r:id="rId36"/>
    <sheet xmlns:r="http://schemas.openxmlformats.org/officeDocument/2006/relationships" name="Restated Financial Information " sheetId="37" state="visible" r:id="rId37"/>
    <sheet xmlns:r="http://schemas.openxmlformats.org/officeDocument/2006/relationships" name="Organization and Description 38" sheetId="38" state="visible" r:id="rId38"/>
    <sheet xmlns:r="http://schemas.openxmlformats.org/officeDocument/2006/relationships" name="Summary of Significant Accoun39" sheetId="39" state="visible" r:id="rId39"/>
    <sheet xmlns:r="http://schemas.openxmlformats.org/officeDocument/2006/relationships" name="Variable Interest Entities (Det" sheetId="40" state="visible" r:id="rId40"/>
    <sheet xmlns:r="http://schemas.openxmlformats.org/officeDocument/2006/relationships" name="Discontinued Operations - Sched" sheetId="41" state="visible" r:id="rId41"/>
    <sheet xmlns:r="http://schemas.openxmlformats.org/officeDocument/2006/relationships" name="Summary Consolidating Financi42" sheetId="42" state="visible" r:id="rId42"/>
    <sheet xmlns:r="http://schemas.openxmlformats.org/officeDocument/2006/relationships" name="Fair Value of Financial Instr43" sheetId="43" state="visible" r:id="rId43"/>
    <sheet xmlns:r="http://schemas.openxmlformats.org/officeDocument/2006/relationships" name="Cash - Schedule of Cash Require" sheetId="44" state="visible" r:id="rId44"/>
    <sheet xmlns:r="http://schemas.openxmlformats.org/officeDocument/2006/relationships" name="Accounts Receivable (Details Na" sheetId="45" state="visible" r:id="rId45"/>
    <sheet xmlns:r="http://schemas.openxmlformats.org/officeDocument/2006/relationships" name="Accounts Receivable - Schedule " sheetId="46" state="visible" r:id="rId46"/>
    <sheet xmlns:r="http://schemas.openxmlformats.org/officeDocument/2006/relationships" name="Property, Equipment, and Furn47" sheetId="47" state="visible" r:id="rId47"/>
    <sheet xmlns:r="http://schemas.openxmlformats.org/officeDocument/2006/relationships" name="Property, Equipment and Furnitu" sheetId="48" state="visible" r:id="rId48"/>
    <sheet xmlns:r="http://schemas.openxmlformats.org/officeDocument/2006/relationships" name="Term Loan Receivable From Rel49" sheetId="49" state="visible" r:id="rId49"/>
    <sheet xmlns:r="http://schemas.openxmlformats.org/officeDocument/2006/relationships" name="Term Loan Receivable From Rel50" sheetId="50" state="visible" r:id="rId50"/>
    <sheet xmlns:r="http://schemas.openxmlformats.org/officeDocument/2006/relationships" name="Debt (Details Narrative)" sheetId="51" state="visible" r:id="rId51"/>
    <sheet xmlns:r="http://schemas.openxmlformats.org/officeDocument/2006/relationships" name="Debt - Schedule of Notes Payabl" sheetId="52" state="visible" r:id="rId52"/>
    <sheet xmlns:r="http://schemas.openxmlformats.org/officeDocument/2006/relationships" name="Debt - Schedule of Notes Paya53" sheetId="53" state="visible" r:id="rId53"/>
    <sheet xmlns:r="http://schemas.openxmlformats.org/officeDocument/2006/relationships" name="Debt - Schedule of Subordinated" sheetId="54" state="visible" r:id="rId54"/>
    <sheet xmlns:r="http://schemas.openxmlformats.org/officeDocument/2006/relationships" name="Leases (Details Narrative)" sheetId="55" state="visible" r:id="rId55"/>
    <sheet xmlns:r="http://schemas.openxmlformats.org/officeDocument/2006/relationships" name="Defined Contribution 401(k) S56" sheetId="56" state="visible" r:id="rId56"/>
    <sheet xmlns:r="http://schemas.openxmlformats.org/officeDocument/2006/relationships" name="Ownership (Details Narrative)" sheetId="57" state="visible" r:id="rId57"/>
    <sheet xmlns:r="http://schemas.openxmlformats.org/officeDocument/2006/relationships" name="Ownership - Schedule of Company" sheetId="58" state="visible" r:id="rId58"/>
    <sheet xmlns:r="http://schemas.openxmlformats.org/officeDocument/2006/relationships" name="Ownership - Schedule of Common " sheetId="59" state="visible" r:id="rId59"/>
    <sheet xmlns:r="http://schemas.openxmlformats.org/officeDocument/2006/relationships" name="Related Party Transactions (Det" sheetId="60" state="visible" r:id="rId60"/>
    <sheet xmlns:r="http://schemas.openxmlformats.org/officeDocument/2006/relationships" name="Commitments and Contingencies (" sheetId="61" state="visible" r:id="rId61"/>
    <sheet xmlns:r="http://schemas.openxmlformats.org/officeDocument/2006/relationships" name="Segment Information (Details Na" sheetId="62" state="visible" r:id="rId62"/>
    <sheet xmlns:r="http://schemas.openxmlformats.org/officeDocument/2006/relationships" name="Segment Information - Informati" sheetId="63" state="visible" r:id="rId63"/>
    <sheet xmlns:r="http://schemas.openxmlformats.org/officeDocument/2006/relationships" name="Subsequent Events (Details Narr" sheetId="64" state="visible" r:id="rId64"/>
    <sheet xmlns:r="http://schemas.openxmlformats.org/officeDocument/2006/relationships" name="Subsequent Events - Schedule of" sheetId="65" state="visible" r:id="rId65"/>
    <sheet xmlns:r="http://schemas.openxmlformats.org/officeDocument/2006/relationships" name="Restated Financial Informatio66" sheetId="66" state="visible" r:id="rId66"/>
    <sheet xmlns:r="http://schemas.openxmlformats.org/officeDocument/2006/relationships" name="Restated Financial Informatio67" sheetId="67" state="visible" r:id="rId67"/>
  </sheets>
  <definedNames/>
  <calcPr calcId="124519" fullCalcOnLoad="1"/>
</workbook>
</file>

<file path=xl/sharedStrings.xml><?xml version="1.0" encoding="utf-8"?>
<sst xmlns="http://schemas.openxmlformats.org/spreadsheetml/2006/main" uniqueCount="602">
  <si>
    <t>Document and Entity Information - USD ($)</t>
  </si>
  <si>
    <t>12 Months Ended</t>
  </si>
  <si>
    <t>Dec. 31, 2016</t>
  </si>
  <si>
    <t>Jun. 30, 2016</t>
  </si>
  <si>
    <t>Document And Entity Information</t>
  </si>
  <si>
    <t>Entity Registrant Name</t>
  </si>
  <si>
    <t>ASPIRITY HOLDINGS LLC</t>
  </si>
  <si>
    <t>Entity Central Index Key</t>
  </si>
  <si>
    <t>Document Type</t>
  </si>
  <si>
    <t>10-K</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Unrestricted cash</t>
  </si>
  <si>
    <t>Restricted cash</t>
  </si>
  <si>
    <t xml:space="preserve"> </t>
  </si>
  <si>
    <t>Cash in trading accounts</t>
  </si>
  <si>
    <t>Cash in collateral accounts</t>
  </si>
  <si>
    <t>Accounts receivable, net of allowance</t>
  </si>
  <si>
    <t>Prepaid expenses and other current assets</t>
  </si>
  <si>
    <t>Assets of discontinued operations - current (see Note 4)</t>
  </si>
  <si>
    <t>Total current assets</t>
  </si>
  <si>
    <t>Property, equipment and furniture, net</t>
  </si>
  <si>
    <t>Other assets</t>
  </si>
  <si>
    <t>Assets of discontinued operations - non-current (see Note 4)</t>
  </si>
  <si>
    <t>Total assets</t>
  </si>
  <si>
    <t>Current portions of debt</t>
  </si>
  <si>
    <t>Revolver and short term debt (see Note 15)</t>
  </si>
  <si>
    <t>Renewable unsecured subordinated notes</t>
  </si>
  <si>
    <t>Accounts payable</t>
  </si>
  <si>
    <t>Accrued expenses</t>
  </si>
  <si>
    <t>Accrued interest</t>
  </si>
  <si>
    <t>Liabilities of discontinued operations - current (see Note 4)</t>
  </si>
  <si>
    <t>Total current liabilities</t>
  </si>
  <si>
    <t>Long-term liabilities</t>
  </si>
  <si>
    <t>Liabilities of discontinued operations - non-current (see Note 4)</t>
  </si>
  <si>
    <t>Total long term liabilities</t>
  </si>
  <si>
    <t>Total liabilities</t>
  </si>
  <si>
    <t>Members' deficit</t>
  </si>
  <si>
    <t>Series A preferred equity</t>
  </si>
  <si>
    <t>Term Loan receivable from related party (see Notes 10 and 15)</t>
  </si>
  <si>
    <t>Common equity</t>
  </si>
  <si>
    <t>[1]</t>
  </si>
  <si>
    <t>Total members' deficit</t>
  </si>
  <si>
    <t>Non-controlling interest</t>
  </si>
  <si>
    <t>Accumulated other comprehensive income attributed to non-controlling interest</t>
  </si>
  <si>
    <t>Total deficit</t>
  </si>
  <si>
    <t>Total liabilities and members' deficit</t>
  </si>
  <si>
    <t>As previously correct on Form 10-K/A, filed on May 23, 2016</t>
  </si>
  <si>
    <t>Consolidated Statements of Comprehensive Income - USD ($)</t>
  </si>
  <si>
    <t>Revenue</t>
  </si>
  <si>
    <t>Retail energy services</t>
  </si>
  <si>
    <t>Financial services (Related party - Note 13)</t>
  </si>
  <si>
    <t>Total revenue</t>
  </si>
  <si>
    <t>Costs of sales and services</t>
  </si>
  <si>
    <t>Cost of retail energy sold</t>
  </si>
  <si>
    <t>Gross profit on sales and services</t>
  </si>
  <si>
    <t>Operating expenses</t>
  </si>
  <si>
    <t>Sales, marketing, and customer service</t>
  </si>
  <si>
    <t>Other general and administrative</t>
  </si>
  <si>
    <t>Total operating expenses</t>
  </si>
  <si>
    <t>Operating loss</t>
  </si>
  <si>
    <t>Other income (expense)</t>
  </si>
  <si>
    <t>Interest expense</t>
  </si>
  <si>
    <t>Other income, net</t>
  </si>
  <si>
    <t>Other expense, net</t>
  </si>
  <si>
    <t>Net loss from continuing operations</t>
  </si>
  <si>
    <t>Discontinued operations (Note 4)</t>
  </si>
  <si>
    <t>Net income from discontinued operations</t>
  </si>
  <si>
    <t>Net loss</t>
  </si>
  <si>
    <t>Net loss from non-controlling interest</t>
  </si>
  <si>
    <t>Net loss attributable to Company</t>
  </si>
  <si>
    <t>Preferred distributions</t>
  </si>
  <si>
    <t>Net loss attributable to common</t>
  </si>
  <si>
    <t>Other comprehensive loss:</t>
  </si>
  <si>
    <t>Foreign currency translation adjustment</t>
  </si>
  <si>
    <t>Attributable to non-controlling interest</t>
  </si>
  <si>
    <t>Change in fair value of cash flow hedges</t>
  </si>
  <si>
    <t>Unrealized gain on marketable securities</t>
  </si>
  <si>
    <t>Attributable to the Company</t>
  </si>
  <si>
    <t>Attributable to common</t>
  </si>
  <si>
    <t>Consolidated Statements of Cash Flows - USD ($)</t>
  </si>
  <si>
    <t>Cash flows from operating activities</t>
  </si>
  <si>
    <t>Adjustments to reconcile net loss to net cash (used in) provided by operating activities:</t>
  </si>
  <si>
    <t>Depreciation and amortization</t>
  </si>
  <si>
    <t>Unit based compensation</t>
  </si>
  <si>
    <t>Gain on sale of marketable securities</t>
  </si>
  <si>
    <t>Change in operating assets and liabilities:</t>
  </si>
  <si>
    <t>Trading accounts</t>
  </si>
  <si>
    <t>Collateral deposits</t>
  </si>
  <si>
    <t>Accounts receivable</t>
  </si>
  <si>
    <t>Accrued compensation</t>
  </si>
  <si>
    <t>Net cash used for continuing operations</t>
  </si>
  <si>
    <t>Net cash provided by discontinued operations</t>
  </si>
  <si>
    <t>Net cash (used for) provided by operating activites</t>
  </si>
  <si>
    <t>Cash flows from investing activities</t>
  </si>
  <si>
    <t>Purchases of property, equipment, and furniture</t>
  </si>
  <si>
    <t>Purchases of marketable securities</t>
  </si>
  <si>
    <t>Proceeds from sale of marketable securities</t>
  </si>
  <si>
    <t>Proceeds from Term Loan</t>
  </si>
  <si>
    <t>Net cash provided by (used for) continuing operations</t>
  </si>
  <si>
    <t>Net cash used for discontinued operations</t>
  </si>
  <si>
    <t>Net cash provided by (used for) investing activities</t>
  </si>
  <si>
    <t>Cash flows from financing activities</t>
  </si>
  <si>
    <t>Deferred financing costs</t>
  </si>
  <si>
    <t>Proceeds from revolver and short term debt</t>
  </si>
  <si>
    <t>Proceeds from bridge loan</t>
  </si>
  <si>
    <t>Payments on revolver and short term debt</t>
  </si>
  <si>
    <t>Issuances of renewable unsecured subordinated notes</t>
  </si>
  <si>
    <t>Redemptions of renewable unsecured subordinated notes</t>
  </si>
  <si>
    <t>Contribution from related party on Term Loan</t>
  </si>
  <si>
    <t>Purchase of treasury stock</t>
  </si>
  <si>
    <t>Common distributions</t>
  </si>
  <si>
    <t>Net cash provided by continuing operations</t>
  </si>
  <si>
    <t>Net cash provided by financing activities</t>
  </si>
  <si>
    <t>Net increase (decrease) in cash</t>
  </si>
  <si>
    <t>Effect of exchange rate changes on cash</t>
  </si>
  <si>
    <t>Unrestricted cash and restricted cash</t>
  </si>
  <si>
    <t>Beginning of period</t>
  </si>
  <si>
    <t>Adjustment for deconsolidation of VIE</t>
  </si>
  <si>
    <t>End of period</t>
  </si>
  <si>
    <t>Non-cash financing activities:</t>
  </si>
  <si>
    <t>Conversion of bridge loan and accrued interest to common units</t>
  </si>
  <si>
    <t>Renewable unsecured subordinated notes Capitalized interest</t>
  </si>
  <si>
    <t>Renewals</t>
  </si>
  <si>
    <t>Supplemental disclosures of cash flow information:</t>
  </si>
  <si>
    <t>Cash payments for interest</t>
  </si>
  <si>
    <t>Consolidated Statements of Changes in Members' Deficit - USD ($)</t>
  </si>
  <si>
    <t>Series A Preferred Equity [Member]</t>
  </si>
  <si>
    <t>Common Equity [Member]</t>
  </si>
  <si>
    <t>Term Loan Receivable from Related Party [Member]</t>
  </si>
  <si>
    <t>Accumulated Other Comprehensive Income [Member]</t>
  </si>
  <si>
    <t>Total Members Equity [Member]</t>
  </si>
  <si>
    <t>Non-Controlling Interest [Member]</t>
  </si>
  <si>
    <t>Accumulated Other Comprehensive Income Attributed To Non-Controlling Interest [Member]</t>
  </si>
  <si>
    <t>Total</t>
  </si>
  <si>
    <t>Balance at Dec. 31, 2014</t>
  </si>
  <si>
    <t>Other comprehensive income</t>
  </si>
  <si>
    <t>Non-controlling interest due to distribution and reconsolidation of VIE</t>
  </si>
  <si>
    <t>Balance at Dec. 31, 2015</t>
  </si>
  <si>
    <t>Amemdment of Term Loan</t>
  </si>
  <si>
    <t>Conribution from related party</t>
  </si>
  <si>
    <t>Conversion of bridge loan and accrued interest to issuance of common units</t>
  </si>
  <si>
    <t>Treasury stock</t>
  </si>
  <si>
    <t>Adjustment due to deconsolidation of VIE</t>
  </si>
  <si>
    <t>Balance at Dec. 31, 2016</t>
  </si>
  <si>
    <t>Organization and Description of Business</t>
  </si>
  <si>
    <t>Organization, Consolidation and Presentation of Financial Statements [Abstract]</t>
  </si>
  <si>
    <t>1. Organization and Description of Business Organization &amp; Restructuring Aspirity Holdings, LLC (“Aspirity”
or the “Company”), known as Twin Cities Power Holdings, LLC or “TCPH” prior to July 14, 2015, is a Minnesota
limited liability company formed on December 30, 2009. In 2015, the Company restructured according
to a plan incorporating the following key features:
● Form three new first tier subsidiaries - two to house new retail energy (Aspirity Energy) and financial services (Aspirity Financial) operations and one for the Company’s legacy businesses, Krieger Enterprises;
● Sell one of three wholesale trading businesses, Twin Cities Power and Summit Energy, its wholly-owned subsidiary, to Angell Energy;
● Transfer the Legacy Businesses constituting the remaining wholesale trading operations (Chesapeake Trading Group and Cygnus Energy Futures), Retail Energy Holdings (“REH”), and the diversified investments portfolio from the Company to Enterprises;
● Create a Term Loan between Aspirity Financial and Enterprises to assure Note holders that part of the cash flows generated by the legacy businesses are used to pay interest and principal on the Notes originally issued to finance them;
● Change the name of the Company from Twin Cities Power Holdings Aspirity Holdings
● Exit the legacy businesses via the spin-off 100% of the common equity interests of Enterprises to Aspirity’s then members Timothy S. Krieger (99.50%) and Summer Enterprises LLC (0.50%), a company controlled by him for the benefit of his children; and
● Issue new common equity interests to Aspirity’s management. Effective with the Spinoff on November 1,
2015, we exited all wholesale trading and diversified investment activity and have no plans to engage in such in the future, therefore
these operations are reported as discontinued operations. Although, due to the Distribution we no longer own REH, its retail energy
services operations remain in continuing operations through March 30, 2016 due to not being considered a strategic shift from future
operations. After the Distribution but prior to March 30, 2016, the financial results of Enterprises were consolidated with those
of the Company as a variable interest entity or VIE. Historically, these segments constituted significant parts of our business,
and consequently, our future financial statements will be significantly different from those of the past. Consistent with the change in strategy, the
Company now has start-up operations in two business segments - financial services and retail energy. Our intention is to expand
our retail energy operations as we receive the necessary licenses and establish the necessary relationships with utilities and
expect that we will begin to structure financial services offerings in 2017. See also “Note 3 – Variable Interest
Entities”, “Note 5 - Summary Consolidating Financial Information”, and “Note 4 - Discontinued Operations”. Liquidity, Financial Condition &amp;
Management’s Plans The Company has financed its operations to
date principally through collections of energy revenues, Note sales, and Term Loan receipts. For the year ended December 31, 2016,
on a consolidated basis, the Company reported a net loss of $12,893,000 and cash used for continuing operations of $11,064,000.
As of December 31, 2016, the Company had unrestricted cash, negative working capital, and total members’ deficit of $1,300,000,
$14,388,000, and $31,298,000, respectively. There is a further possibility these negative financial metrics will not turn positive
for at least the next 12 months. The Company currently relies on Notes and
Term Loan receipts as its principal source of funding until it can generate sufficient operating cash flow to fund its ongoing
business. As of December 31, 2016, $12,430,000 of Notes will mature prior to December 31, 2017, which is approximately the amount
of Notes maturing within 12 months of the issuance date. Historically, a significant portion of maturing Notes renew, which does
not require a cash outlay by the Company. However, the decision to redeem or renew is solely at the discretion of the noteholder
and not the Company. While the Company expects that Notes will
be redeemed at rates similar to those that have occurred historically, management’s analysis of the ability of the Company
to continue as a going concern must consider the possibility that all Notes maturing for at least the next 12 months from the issuance
of the financial statements will be redeemed. If such events were to occur, the Company would not have enough liquidity to meet
all redemption requests, given the Company currently has no other sources of capital that could be accessed to cover increased
redemptions from these Notes. To evaluate the Company’s ability to
continue as a going concern, the Company considered both the aggregation of the negative financial metrics, as noted above, and
the possibility these will not turn positive for at least the next 12 months. Further, the Company assessed the possibility of
the redemption of all Notes maturing in the next 12 months by the respective noteholders. These uncertainties suggest there is
substantial doubt as to the Company’s ability to continue as a going concern within one year from the date that these financial
statements were issued. Management has plans intended to mitigate
the conditions described above. These plans include growing customer acquisitions such that positive operating cash flow is generated
on a sustained basis beginning in the first half of 2018, continuing collection on the Term Loan, and continuing to sell Notes.
Further, although the Company intends to evaluate other sources of debt and equity financing, there can be no assurance that these
efforts will be successful. While the Company believes that payments from
Enterprises on the Term Loan, anticipated cash generated from operating activities, availability of trade credit, and anticipated
proceeds from the Notes Offering will be sufficient to meet operating cash requirements and Note redemption obligations for the
next twelve months, the Company is unable to conclude that it is probable that management’s plans will fully mitigate the
conditions identified.</t>
  </si>
  <si>
    <t>Summary of Significant Accounting Policies</t>
  </si>
  <si>
    <t>Accounting Policies [Abstract]</t>
  </si>
  <si>
    <t>2. Summary of Significant Accounting Policies Principles of Consolidation The Company evaluates the need to consolidate
affiliates based on standards set forth in ASC 810 Consolidation In determining whether we have a controlling
interest in an affiliate and the requirement to consolidate the accounts of an entity, management considers factors such as our
ownership interest, our authority to make decisions, contractual and substantive participating rights of owners, as well as whether
the entity is a variable interest entity A VIE is an entity that does not have sufficient
equity at risk to finance its activities without additional subordinated financial support from other parties or whose equity investors
lack any of the characteristics of a controlling financial interest. A variable interest primary beneficiary controlling financial interest power losses/benefits The accompanying consolidated financial statements
include the accounts of the Company and its subsidiaries as well as Enterprises and its subsidiaries. All significant consolidated
transactions and balances have been eliminated in consolidation. Variable Interest Entities The Company follows ASC 810-10-15 guidance
with respect to accounting for variable interest entities variable interest primary beneficiary controlling financial interest power losses/benefits As of December 31, 2016 and 2015, the Company
consolidated zero and one VIE, respectively. Use of Estimates Preparation of the consolidated financial
statements in conformity with U.S. generally accepted accounting principles requires management to make estimates and assumptions
that affect the reported amounts of assets and liabilities and disclosures of contingent assets and liabilities at the date of
the consolidated financial statements and the reported amounts for revenue and expenses during the reported period. Actual results
could differ from those estimates. Revenue Recognition Revenue from the retail sale of electricity
to customers is recorded in the period in which the commodity is consumed, net of any applicable sales tax. The Company follows
the accrual method of accounting for revenues whereby electricity consumed by customers but not yet billed under the cycle billing
method is estimated and accrued along with the related costs. Changes in estimates are reflected in operations in the period in
which they are refined. Prior to Amendment 3, interest income on the
Term Loan was recognized as financial services revenue in the period that the interest was earned. After Amendment 3, the Company
accounted for the Term Loan as a receivable from a related party, a contra-equity account, and will use the cost recovery method
to account for payments received. Therefore, subsequent to November 1, 2016, the Company will no longer recognize revenue associated
with the Term Loan. Term Loan Receivable From Related Party Prior to Amendment 3, the Company accounted
for the Term Loan receivable as an asset. After Amendment 3, the Company accounted for the Term Loan as a receivable from a related
party, a contra-equity account, and will use the cost recovery method to account for payments received. Under this method, cash
receipts are first second Financial Instruments From time to time, the Company may hold various
financial instruments. The nature of these instruments and the Company’s operations expose it to credit risk and fair value
risk. Financial instruments that subject the Company
to concentrations of credit risk consist principally of accounts receivable, deposits in collateral accounts, and the Term Loan. Financial instruments that may expose the
Company to fair value risk from time to time include asset categories such as cash equivalents and marketable securities and liabilities
such as borrowings under various credit agreements. Fair Value Measurements The Fair Value Measurement Topic of FASB’s
ASC establishes a fair value hierarchy that prioritizes the inputs to valuation techniques used to measure fair value. The three
types of valuation inputs in the fair market hierarchy are as follows:
● “Level 1 inputs” are quoted prices in active markets for identical assets or liabilities.
● “Level 2 inputs” are inputs other than quoted prices that are observable either directly or indirectly for the asset or liability.
● “Level 3 inputs” are unobservable inputs for which little or no market data exists. Financial instruments categorized as Level
1 holdings are publicly traded in liquid markets with daily quotes and include exchange-traded derivatives such as futures contracts
and options, certain highly-rated debt obligations, and some equity securities. Holdings such as shares in money market mutual
funds that are based on net asset values as derived from quoted prices in active markets of the underlying securities are also
classified as Level 1. The fair values of financial instruments that
are not publicly traded in liquid markets, but do have characteristics similar to observable market information such as wholesale
commodity prices, interest rates, credit margins, maturities, collateral, and the like upon which valuations are based are categorized
in Level 2. Financial instruments that are not traded
in publicly quoted markets or that are acquired based on prices and terms determined by direct negotiation with the issuer are
classified as Level 3. Level 3 securities are carried at book value which management believes approximates fair value, until circumstances
otherwise dictate while Level 3 derivatives are adjusted to fair value based on appropriate mark-to-model methodologies. Generally, with respect to valuation of Level
3 instruments, significant changes in inputs will result in higher or lower fair value measurements, any particular calculation
or valuation methodology may produce estimates that may not be indicative of net realizable value or reflective of future fair
values, and such variations could be material. From time to time, the Company may engage
or consult with third parties such as appraisers, brokers, or investment bankers to assist management in its valuation of financial
instruments. Accounts Receivable Receivables are reported at the amount management
expects to collect from outstanding balances. Differences between amounts due and expected collections are reported in the results
of operations for the period in which those differences are determined. Receivables are written off only after collection efforts
have failed, and the Company typically does not charge interest on past due accounts. There was an allowance for doubtful accounts
of $32,000 and $2,500 at December 31, 2016 and 2015, respectively. Property, Equipment, and Furniture Property, equipment, and furniture are carried
at cost and additions or replacements are capitalized. The cost of equipment disposed of or retired and the related accumulated
depreciation are eliminated from the accounts with any gain or loss included in operations. Equipment, computers, software, and furniture
are depreciated using the straight-line method over estimated useful lives that range from 3 to 7 years. Leasehold improvements
are depreciated using the straight-line method over the shorter of the lease term or the estimated useful life of the asset. Expenditures
for repairs and maintenance are charged to expense as incurred. Non-Controlling Interests Ownership interests in a business organized
as a legal entity are represented by shares or units. The income of the entity is allocated to owners based upon the ratio of their
holdings to the total units or shares outstanding during the period. Capital contributions, distributions, and profits and losses
are allocated to non-controlling interests in accordance with the terms of the operating agreement. Impairment of Long-Lived Assets The Company reviews its long-lived assets
for impairment whenever events or changes in circumstances indicate that the carrying amount of an asset may not be recoverable.
Recoverability of assets to be held and used is measured by a comparison of the carrying amount of an asset group to future net
undiscounted cash flows expected to be generated by the asset group. If such assets are considered to be impaired, the impairment
to be recognized is measured by the amount by which the carrying amount of the assets exceeds the fair value of the assets. Assets
to be disposed of, if any, are reported at the lower of the carrying amount or fair value less costs to sell. Income Taxes The Company is organized as a limited liability
company under the laws of Minnesota and has elected to be taxed as a partnership. As such, it is not a taxable entity and no provision
for federal or state income taxes has been made on the financial statements. The Company files income tax returns in U.S. federal
and state jurisdictions. The years 2012 through 2015 remain open for examination by the IRS and state agencies. The Company recognizes the financial statement
benefit of a tax position only after determining that the relevant tax authority would more likely than not sustain the position
following an audit. The Company has no unrecognized tax positions. Unit-Based Compensation The Company expenses unit-based awards pursuant
to ASC Topic 718 Compensation - Stock Compensation New Accounting Pronouncements In May 2014, the FASB issued a new revenue
recognition standard, ASU 2014-09 Revenue from Contracts with Customers (Topic 606) In August 2014, the FASB issued ASU 2014-15
Presentation of Financial Statements – Going Concern (Subtopic 205-40) In February 2015, the FASB issued ASU 2015-02
Amendments to the Consolidation Analysis In April 2015, the FASB issued ASU 2015-03
Interest – Imputation of Interest (Topic 835) In February 2016, the FASB issued ASU 2016-02
Leases In March 2016, the FASB issued ASU 2016-09
Improvements to Employee Share-Based Payment Accounting In June 2016, the FASB issued ASU 2016-13
Financial Instruments - Credit Losses (Topic 326), Measurement of Credit Losses on Financial Instruments</t>
  </si>
  <si>
    <t>Variable Interest Entities</t>
  </si>
  <si>
    <t>3. Variable Interest Entities On March 18, 2016, FERC approved the change
in control of the Company per Docket No. EC16-60-000. This allowed the Company to adopt an amended and re-stated Operating Agreement
which converted Class B units to Class A units on March 30, 2016. This constituted a reconsideration event and as such, a reassessment
of the VIE relationship between the Company and Enterprises and the consolidation decision was performed as of this date. While Enterprises is a VIE due to lack of
sufficient equity investment to finance its activities without additional subordinated financial support and Aspirity continues
to hold a variable interest in the form of the Term Loan, for Aspirity to consolidate, it must be either the primary beneficiary
of, or hold a controlling financial interest in, Enterprises, either by contract or via related party considerations. After March
30, 2016, Aspirity meets neither of these requirements. Specifically,
Timothy Krieger as an individual is the primary beneficiary of Enterprises as he meets both the power and losses/benefits criteria.
With respect to the power criterion, Mr. Krieger owns 99.50% and controls 100.00% of the outstanding common equity interests of
Enterprises and directs all of Enterprises’ day-to-day activity as its CEO. As far as the losses/benefits criterion is concerned,
the Term Loan under normal circumstances, though a variable interest, does not incorporate any rights to any economic benefits
beyond interest earned as all such are held by Mr. Krieger. Finally, the Company has not
provided Enterprises with any financial support that it was not contractually obligated to per the terms and conditions of the
Term Loan. See “Note 10 – Term Loan Receivable
From Related Party” for a discussion of the nature of the Term Loan. As a result of the above facts and circumstances,
it was concluded that Aspirity should no longer consolidate Enterprises after March 30, 2016. Therefore, the statements of operations
and cash flows for fiscal 2016 include the activity of Enterprises through March 30, 2016, but balance sheets presented on and
after March 31, 2016 are for Aspirity only. As this was a distribution of the equity interest to the owners of the entity, the
deconsolidation was recorded at book value and as such there was no gain or loss recognized on the transaction.</t>
  </si>
  <si>
    <t>Discontinued Operations</t>
  </si>
  <si>
    <t>Discontinued Operations and Disposal Groups [Abstract]</t>
  </si>
  <si>
    <t xml:space="preserve">4. Discontinued Operations For the period ending March 30, 2016, the
Company accounted for the Legacy Businesses operated by Enterprises except for its retail energy services segment (REH) as discontinued
operations pursuant to ASU 2014-08. This update changed the discontinued operations reporting requirements of Presentation of
Financial Statements (Topic 205) discontinued operation Although the two segments, wholesale trading
and diversified investments, are accounted for as discontinued operations, the Company continued to have significant involvement
until the restructuring in May of 2015. All Enterprise segments were consolidated through March 30, 2016. The major line items constituting discontinued
operations for the Company are presented below for the periods and as of the dates indicated. The segments of Enterprises’
business included in discontinued operations for the Company are wholesale trading and diversified investments.
Years Ended December 31,
2016 2015
Revenues, expenses, and earnings of discontinued operations
Revenues, net $ 2,778,016 $ 18,014,920
Costs of sales and services 657,556 2,023,217
Other general and administrative 2,431,268 13,798,408
Other income (expense), net 1,023,172 1,859,403
Total expenses 2,065,652 13,962,222
Income before taxes 712,364 4,052,698
Income tax benefit - 47,000
Net income (loss) $ 712,364 $ 4,099,698
As of
December 31, 2015
Assets
Assets and liabilities of discontinued operations
Unrestricted cash $ 960,234
Cash in trading accounts 6,247,059
Accounts receivable, net 2,329,868
Prepaid expenses &amp; other current assets 1,547,103
Total current assets 11,084,264
Property, equipment &amp; furniture, net 1,130,686
Goodwill &amp; intangible assets, net 2,000,786
Restricted cash 1,319,371
Real estate held for development 2,714,297
Notes receivable, net of deferred gain 2,586,616
Other assets 573,576
Total non-current assets 10,325,332
Total assets $ 21,409,596
Revolver $ 475,700
Senior notes 1,214,762
Accounts payable 1,905,628
Accrued expenses 739,526
Billings in excess of costs &amp; earnings 710,827
Total current liabilities 5,046,443
Senior notes 242,232
Total non-current liabilities 242,232
Total liabilities $ 5,288,675
Years Ended December 31,
2016 2015
Cash flows of discontinued operations
Cash provided by operating activities $ 1,747,833 $ 6,973,613
Cash used by investing activities (162,852 ) (2,479,736 )
Cash used by financing activities (1,103,898 ) (3,675,210 )
Net increase in cash $ 481,083 $ 818,667 </t>
  </si>
  <si>
    <t>Summary Consolidating Financial Data</t>
  </si>
  <si>
    <t>5. Summary Consolidating Financial Data The consolidating statement of comprehensive
income presented below includes the results of operations for Aspirity for the year ended December 31, 2016 and for the retail
energy services segment of Enterprises for the first quarter ended March 31, 2016.
For the year ended December 31, 2016
Aspirity Holdings and Subsidiaries Krieger Enterprises and Subsidiaries Eliminations Aspirity Holdings Consolidated
Revenue
Retail energy services 2,094,730 9,583,434 - 11,678,164
Financial services (Note 13) 2,578,732 - (714,533 ) 1,864,199
Total revenue 4,673,462 9,583,434 (714,533 ) 13,542,363
Costs of sales and services
Cost of retail energy sold 1,766,097 8,243,461 - 10,009,558
Gross profit on sales and services 2,907,365 1,339,973 (714,533 ) 3,532,805
Operating expenses
Sales, marketing, and customer service 4,696,546 341,209 - 5,037,755
Other general and administrative 5,673,318 1,157,808 - 6,831,126
Total operating expenses 10,369,864 1,499,017 - 11,868,881
Operating loss (7,462,499 ) (159,044 ) (714,533 ) (8,336,076 )
Other income (expense)
Interest expense (4,260,129 ) (676,868 ) 609,497 (4,327,500 )
Other income, net (349,079 ) 118,946 - (230,133 )
Other income (expense), net (4,609,208 ) (557,922 ) 609,497 (4,557,633 )
Net loss from continuing operations (12,071,707 ) (716,966 ) (105,036 ) (12,893,709 )
Discontinued operations (Note 4)
Net income from discontinued operations - 607,328 105,036 712,364
Net loss (12,071,707 ) (109,638 ) - (12,181,345 )
Net loss from non-controlling interest - (109,638 ) - (109,638 )
Net loss attributable to Company (12,071,707 ) - - (12,071,707 )
Preferred distributions 549,072 - - 549,072
Net loss attributable to common $ (12,620,779 ) $ - $ - $ (12,620,779 )
Other comprehensive loss attributable to non-controlling interest
Net loss from non-controlling interest $ - $ (109,638 ) $ - $ (109,638 )
Foreign currency translation adjustment - 90,840 - 90,840
Attributable to non-controlling interest - (18,798 ) - (18,798 )
Other comprehensive income (loss) attributable to the Company
Net loss attributable to Company (12,071,707 ) - - (12,071,707 )
Attributable to the Company (12,071,707 ) - - (12,071,707 )
Preferred distributions 549,072 - - 549,072
Attributable to common $ (12,620,779 ) $ - $ - $ (12,620,779 )</t>
  </si>
  <si>
    <t>Fair Value of Financial Instruments</t>
  </si>
  <si>
    <t>Fair Value Disclosures [Abstract]</t>
  </si>
  <si>
    <t xml:space="preserve">6. Fair Value of Financial Instruments The Fair Value Measurement Topic of FASB’s
ASC establishes a fair value hierarchy that prioritizes the inputs to valuation techniques used to measure fair value. The three
types of valuation inputs in the fair market hierarchy are as follows:
● “Level 1 inputs” are quoted prices in active markets for identical assets or liabilities.
● “Level 2 inputs” are inputs other than quoted prices that are observable either directly or indirectly for the asset or liability.
● “Level 3 inputs” are unobservable inputs for which little or no market data exists. Financial instruments categorized as Level
1 holdings are publicly traded in liquid markets with daily quotes and include exchange-traded derivatives such as futures contracts
and options, certain highly-rated debt obligations, and some equity securities. Holdings such as shares in money market mutual
funds that are based on net asset values as derived from quoted prices in active markets of the underlying securities are also
classified as Level 1. The fair values of financial instruments that
are not publicly traded in liquid markets, but do have characteristics similar to observable market information such as wholesale
commodity prices, interest rates, credit margins, maturities, collateral, and the like upon which valuations are based are categorized
in Level 2. Financial instruments that are not traded
in publicly quoted markets or that are acquired based on prices and terms determined by direct negotiation with the issuer are
classified as Level 3. Level 3 securities are carried at book value which management believes approximates fair value, until circumstances
otherwise dictate while Level 3 derivatives are adjusted to fair value based on appropriate mark-to-model methodologies. Generally, with respect to valuation of Level
3 instruments, significant changes in inputs will result in higher or lower fair value measurements, any particular calculation
or valuation methodology may produce estimates that may not be indicative of net realizable value or reflective of future fair
values, and such variations could be material. Management believes the carrying values of
the Company’s financial instruments, including the Term Loan and Notes, reasonably approximated their fair values at December
31, 2016 and 2015. Renewable Unsecured Subordinated Notes The fair values of outstanding Notes are estimated
based on the then-current rates offered by the Company on Notes of the same term as of the valuation date. For example, since the notes are renewable,
the fair value of a 5 year note outstanding as of December 31, 2016 for a given holder was estimated based on the difference between
the contractual coupon rate on such note compared to the rate offered on 5 year notes as of the same date for the same holder,
that is, the current market rate. Like all debt securities, if the coupon rate on the existing note is lower higher These fair value estimates are based on information
available to management as of December 31, 2016 and 2015, and given the observability of the inputs to these estimates, the fair
value presented have been assigned a Level 2.
December 31, 2016 December 31, 2015
Carrying Value Fair Value Carrying Value Fair Value
Renewable unsecured subordinated notes $ 29,933,026 $ 29,954,193 $ 24,484,498 $ 24,411,401
Fair value, percent of carrying value -- 100.07 -- 99.70 </t>
  </si>
  <si>
    <t>Cash</t>
  </si>
  <si>
    <t xml:space="preserve">7. Cash The Company deposits its unrestricted cash
in financial institutions. Balances, at times, may exceed federally insured limits. Cash deposited in trading and collateral accounts
may be unavailable at times for immediate withdrawal depending upon business activity. Cash as of the dates indicated was as follows:
December 31, 2016 December 31, 2015
Continuing operations
Aspirity $ 1,299,743 $ 718,497
REH - 652,670
Unrestricted cash $ 1,299,743 $ 1,371,167
Aspirity $ 219,857 $ -
Restricted cash $ 219,857 $ -
REH
Credit requirements $ - $ 730,580
Available for withdrawal - 1,069,692
Cash in trading accounts $ - $ 1,800,272
Aspirity $ 25,025 $ 63,500
REH - 182,500
Cash in collateral accounts $ 25,025 $ 246,000 </t>
  </si>
  <si>
    <t>Accounts Receivable</t>
  </si>
  <si>
    <t>Receivables [Abstract]</t>
  </si>
  <si>
    <t>8. Accounts Receivable Accounts receivable resulting from sales to
end-use customers as of the dates indicated:
December 31, 2016 December 31, 2015
Continuing operations
Aspirity
Energy sales
Billed 314,994 -
Unbilled 219,446 -
Allowance for doubtful accounts (31,718 ) -
REH
Billed - 2,278,316
Unbilled - 1,280,000
Accounts receivable $ 502,722 $ 3,558,316 As of December 31, 2016, there were no accounts
representing a significant percentage or concentration of receivables. As of December 31, 2015, REH had one account
with a balance greater than 10% of the total. Such amount was owed by a utility with an investment-grade credit rating. For the years ended December 31, 2016 and
2015, there was $42,000 and $0 expensed for doubtful accounts, respectively.</t>
  </si>
  <si>
    <t>Property, Equipment, and Furniture</t>
  </si>
  <si>
    <t>Property, Plant and Equipment [Abstract]</t>
  </si>
  <si>
    <t>9. Property, Equipment, and Furniture Property, equipment, software, furniture,
and leasehold improvements consisted of the following at:
December 31, 2016 December 31, 2015
Continuing operations
Aspirity
Equipment and software $ 23,435 $ 19,539
Furniture 45,966 41,038
Leasehold improvements 32,968 32,967
Property, equipment and furniture, gross 102,369 93,544
Less accumulated depreciation (25,278 ) (5,373 )
Property, equipment, and furniture, net $ 77,091 $ 88,171
REH
Equipment and software $ - $ 188,186
Furniture - 42,118
Leasehold improvements - 9,148
Property, equipment and furniture, gross - 239,452
Less accumulated depreciation - (109,998 )
Property, equipment, and furniture, net $ - $ 129,454 Depreciation expense was $38,000 and $47,000 for the years ended December 31, 2016 and 2015, respectively.</t>
  </si>
  <si>
    <t>Term Loan Receivable From Related Party</t>
  </si>
  <si>
    <t>Debt Disclosure [Abstract]</t>
  </si>
  <si>
    <t>10. Term Loan Receivable From Related Party Effective July 1, 2015, Aspirity Financial
lent Enterprises an aggregate principal amount of $22,206,000 with a weighted average interest rate of 14.08% and a maturity date
of December 30, 2019. The loan agreement contains customary protective
provisions for the lender, including certain guarantees, collateral, and covenants, and ensures that the cash flows generated by
the Legacy Businesses continue to be used to pay the interest and principal on the Term Loan Notes. On November 1, 2015, the loan agreement was
amended with respect to the definition of “actual redemptions” and certain of Enterprises’ financial reporting
provisions. On January 27, 2016, it was amended to eliminate reimbursement of certain costs incurred by Aspirity as a publicly
reporting entity. Effective November 1, 2016, the Term Loan was amended a third time (“Amendment 3”). Among other things, Amendment 3 revised certain
definitions and incorporated a new amortization schedule calling for fixed monthly payments of principal and interest at a fixed
annual rate of 15.12% with a balloon payment on the maturity date as compared to the variable payment structure previously in place.
The principal amount of the loan was increased to $18,238,000 as of October 1, 2016 to include $429,000 of accrued interest and
a loan restructuring fee of $1,163,000. Amendment 3 also revised the accounting treatment
of the mandatory prepayments owed to the Company as the result of the sale by Enterprises of REH, which closed on November 2, 2016,
and further provides for certain additional optional prepayments by Enterprises. Pursuant to Amendment 3, both the mandatory prepayments
due to the REH sale and the optional prepayments are treated as prepayments of Enterprises’ monthly installment obligations
rather than as prepayments of principal. A payment was made in November 2016 of $2,008,000. An additional payment was made on February
3, 2017. See “Note 18 - Subsequent Events”. Amendment 3 also specifies the conditions
under which the Company will release its security interest in the equity interests of Enterprises. See “Note 18 - Subsequent
Events”. Amendment 3 also provides for adjustments
in certain of the covenants and agreements of the borrower with respect to monthly reporting, minimum liquidity, liens, and defaults.
Mr. Krieger, the owner and CEO of Enterprises and the Company’s Chairman and controlling shareholder, also agreed to assist
Aspirity Energy in obtaining certain surety bonds required by its geographic expansion plans. Amendment 3 further provided that
the Company and its subsidiaries have no explicit obligation to lend funds to Enterprises, Mr. Krieger, or their affiliates, but
that any such request will be considered based on the facts and circumstances existing at the time. In conjunction with the modifications in Amendment
3, management evaluated the classification of the Term Loan. Its terms are consistent with those likely available from a third
party and there is intention to repay. While the loan is not in default, due to recent losses, the historical volatility of its
primary business of wholesale electricity trading, and the level of assets in the business, there is no longer significant evidence
of collectability of all amounts owed. Therefore, effective with the date of the
amendment, the Term Loan is classified on the balance sheet as a receivable from a related party, a contra-equity account. Subsequent
to November 1, 2016, the cost recovery method will be used account for income related to the Term loan. All payments received after
the amendment were recognized as equity contributions and reductions to the principal of the loan. Under this method, cash receipts
are first applied to reduce the principal balance of the receivable and second to income after all principal has been repaid. The following table shows the application
of the payment of $2,008,000 in November 2016:
Principal balance of Term Loan $ 17,074,700
November payment applied to principal 2,008,000
Term Loan receivable from related party as of 12/31/16 $ 15,066,700 Note that so long as Enterprises and Aspirity
were consolidated, the Term Loan was eliminated. Consequently, while the Term Loan is presented on the December 31, 2016 balance
sheet within members’ equity, it does not appear on the December 31, 2015 statement.</t>
  </si>
  <si>
    <t>Debt</t>
  </si>
  <si>
    <t xml:space="preserve">11. Debt Notes payable by instrument are summarized
as follows:
December 31, December 31,
2016 2015
Aspirity
Renewable unsecured subordinated notes $ 29,933,026 $ 24,484,498
REH
Revolver - 1,212,705
Consolidated total, gross 29,933,026 25,697,203
Deferred financing costs
Deferred financing costs, net 465,476 314,025
Consolidated total, net $ 29,467,550 $ 25,383,178 Notes payable by maturity are summarized as follows:
December 31,
2016
2017 $ 12,430,151
Current maturities 12,430,151
2018 6,120,663
2019 5,864,358
2020 1,324,380
2021 1,135,615
2022 &amp; thereafter 3,057,858
Long term debt, gross 17,502,874
Deferred Financing Costs
Deferred financing costs, gross 934,182
Less accumulated amortization (468,707 )
Deferred financing costs, net 465,475
Long term debt, net 17,037,399
Consolidated total, net $ 29,467,550 Deferred financing cost amortization expense
was $74,000 and $229,000 for the years ended December 31, 2016 and 2015, respectively. Bridge Loan On July 13, 2016 the $500,000 outstanding
under the Bridge Loan, along with accrued interest was converted in consideration for 10,000 Class A common units issued to Mr.
Krieger. See “Note 15 – Related Party Transactions”. Renewable Unsecured Subordinated Notes On May 8, 2015, we filed a new registration
statement with respect to the Notes to continue our Notes Offering under the Old S-1 until the date that the New S-1 was declared
effective. The new registration replaces the original statement and covers up to $75,000,000 in principal amount of 3-and 6-month
and 1, 2, 3, 4, 5, and 10 year Notes. The New S-1 was declared effective by the SEC on November 12, 2015. The Company made cash interest payments during
the years ended December 31, 2016 and 2015 of $2,952,000 and $2,314,000 respectively. For the years ended December 31, 2016 and
2015, we incurred $2,228,000 and $2,081,000, respectively, of offering-related expenses, including marketing and certain printing
expenses, legal and accounting fees, filing fees, and trustee fees but excluding amounts capitalized as deferred financing costs
and amortized as Notes are sold. Total accrued interest on the Notes at December
31, 2016 and 2015 was $2,193,000 and $1,503,000, respectively. As of December 31, 2016, the Company had $29,933,026
of Notes outstanding. The table below shows the amount outstanding based on length of Note:
Term Principal Amount Weighted Average Interest Rate
3 months $ 473,981 7.74 %
6 months 678,219 8.99 %
1 year 6,929,881 13.50 %
2 years 3,744,409 13.85 %
3 years 5,663,717 14.74 %
4 years 4,683,939 15.84 %
5 years. 4,701,020 15.82 %
10 years 3,057,860 15.63 %
Total $ 29,933,026 14.53 %
Weighted average term 42.0 mos </t>
  </si>
  <si>
    <t>Leases</t>
  </si>
  <si>
    <t>Leases [Abstract]</t>
  </si>
  <si>
    <t>12. Leases The Company sub-leases its offices under an
agreement that expires on May 31, 2017, with an option to extend. For the years ended December 31, 2016 and 2015, total lease expense
was $129,000 and $159,000, respectively. The Company has $106,000 of future minimum lease payments in 2017. The extension option
expired unexercised. See “Note 18 – Subsequent Events”.</t>
  </si>
  <si>
    <t>Defined Contribution 401(k) Savings Plans</t>
  </si>
  <si>
    <t>Retirement Benefits [Abstract]</t>
  </si>
  <si>
    <t>13. Defined Contribution 401(k) Savings Plans All eligible employees may participate in
the Company’s Safe Harbor and Roth 401(k) Plans. The Company may match 100% of salary deferrals up to 3% of compensation,
plus 50% of salary deferrals in excess of 3% of compensation, up to 5%. During 2016, the Company made no contributions to the Safe
Harbor 401(k).</t>
  </si>
  <si>
    <t>Ownership</t>
  </si>
  <si>
    <t>Equity [Abstract]</t>
  </si>
  <si>
    <t xml:space="preserve">14. Ownership Effective November 1, 2015, concurrently with
the Distribution, a new Operating Agreement was adopted pursuant to which the Company issued 6,064 new Class B common units to
certain members of management and others, constituting 55.00% of the total common units outstanding. The Class B units represented
profits interests only and incorporated no governance or voting rights, but were automatically convertible into Class A units,
each of which has full financial and voting rights, effective upon FERC approval of the change of control of the Company. On March 30, 2016, the 6,064 Class B units
converted to Class A units pursuant to the adoption of an amended and re-stated Operating Agreement, following the March 18, 2016
approval by FERC of the change in control of the Company per Docket No. EC16-60-000. On May 11, 2016, the Company granted 114 of
its Class A common units to each of its three independent directors, or 342 units in total (the “Director’s Units”).
One-third of the Director’s Units issued to each director vested immediately, one-third vested on the first anniversary of
the grant date, and one-third vested on the second anniversary of such date. Any unvested units were subject to forfeiture and
redemption at a price of $1.00 per unit should the person leave the Company. On June 19, 2016, one of the independent directors
died, and 76 of his units were redeemed. On July 13, 2016, the Company granted 10,000
Class A common units to Mr. Krieger for consideration of both the conversion of the $500,000 bridge loan and associated accrued
interest outstanding at the time of conversion, as well as his service as interim CEO. On November 15, 2016, an independent director
resigned and 76 of his Class A units were redeemed. On November 22, 2016, the Company repurchased
551 of its units for $25,000. The ownership of the Company’s equity
as of December 31, 2016 and 2015 is as presented below:
December 31, December 31,
2016 2015
Non-Voting Units
Series A Preferred 496 496
Total 496 496
Voting Units
Class A Common 20,112 4,960
Total 20,112 4,960 See “Note 18 – Subsequent Events”. For the years ending December 31, 2016 and
2015, total preferred distributions paid to the owner of the units were $549,000 and $549,000, respectively. For the years ending December 31, 2016 and
2015, total common distributions paid to the owners of the units were $0 and $1,251,000, respectively. Unit Based Compensation The Company does not have a formal Incentive
Plan for granting units. Units are granted on an infrequent basis at the Board’s discretion. Unit based compensation expense for the years
ended December 31, 2016 and 2015 was $655,000 and $0, respectively. The Company estimates grant date fair value using a discounted
cash flow model as the Company’s units are not publicly traded. This model includes highly subjective inputs including cost
of capital and growth projections. The Company used the discounted cash flow model due to limited operations of the Company as
well as the lack of publicly trade equity. Unit based compensation is recognized on a straight-line basis over the terms of the
respective awards and is included in general and administrative expense. The Company has assumed a zero percent forfeiture rate. As of December 31, 2016 and 2015, unrecognized
compensation cost related to non-vested, unit-based compensation was $44,000 and $0, respectively. As of December 31, 2016, the
weighted average years outstanding for unvested awards was 0.5 years and there were 811 unvested units. On March 30, 2016, 4,410 Class A common units
were issued to three officers of the Company pursuant to the adoption of the amended and re-stated Operating Agreement. Approximately
83% of the units vested immediately, while the remaining 17% will vest as described above. See “Note 18 – Subsequent
Events”. On May 11, 2016, 114 units each or 342 Class
A common units in total were issued to the Company’s three independent directors. 33% of the units vested immediately, while
the remaining 67% will vest as described above. On July 13, 2016, the Company granted 10,000
Class A common units to Mr. Krieger, all of which vested immediately. This grant was in consideration of both the extinguishment
of the bridge loan and associated accrued interest, as well as compensation for Mr. Krieger having served as interim CEO. See “Note
14 – Related Party Transactions”. Activity related to the granting, vesting,
forfeitures, and repurchases of units is as follows:
2016 2015
Units Weighted Average Grant Date Fair Value Units Weighted Average Grant Date Fair Value
Class A Common
Nonvested, beginning of the year — — —
Granted 16,406 $ 86.67 — —
Vested (14,892 ) $ 83.43 — —
Forfeited (152 ) $ 118.54 — —
Repurchased (551 ) $ 118.54 — —
Nonvested, end of the year 811 $ 118.54 — — </t>
  </si>
  <si>
    <t>Related Party Transactions</t>
  </si>
  <si>
    <t>Related Party Transactions [Abstract]</t>
  </si>
  <si>
    <t>15. Related Party Transactions The Company and Enterprises are related parties
due to ownership by Mr. Krieger. At December 31, 2016, Mr. Krieger directly owned 100% of the Company’s Series A preferred
units and 74.26% of its outstanding Class A common and controlled an additional 0.12% of its Class A common owned by an entity
formed by him for the benefit of his children. Mr. Krieger controls 100.00% of the common units of Enterprises. On May 27, 2016, the Company and Mr. Krieger
entered into a bridge loan agreement for borrowings of up to $500,000. Effective July 13, 2016, all borrowings under such agreement
were extinguished and the agreement was canceled, in partial exchange for the issuance of 10,000 Class A common units. See also
“Note 13 – Ownership”. For the year ended December 31, 2016, the
Company recognized $2,579,000 of financial services revenue related to the Term Loan, of which $715,000 was eliminated upon consolidation.
As of December 31, 2016, the balance of the Term Loan receivable from related party was $15,067,000. Effective March 31, 2017, the Company repurchased
and concurrently retired all 496 outstanding units of its Series A Preferred in exchange for a Subordinated Promissory Note in
the principal amount of $2,745,000 from Mr. Krieger. The note bears simple interest at an annual rate of 20% and no payments of
principal and interest are required until maturity on December 31, 2019. The Company may prepay the note at any time prior to maturity
without penalty. The note is subordinated to all senior indebtedness of the Company and is not guaranteed by any subsidiaries,
affiliates, or control persons of the Company. In relation to the former employee litigation
as described in Note 16 – Commitments and Contingencies, the Company agreed to pay the settlement amount above and beyond
the amount previously escrowed for the litigation – that amount was $359,000. The litigation was against Mr. Krieger. On February 7, 2017, Aspirity Financial, a
wholly owned subsidiary of the Company, as lender entered into a loan agreement with Enterprises as borrower, pursuant to which
the lender agreed to extend a loan to the borrower in the principal amount of $1,000,000 for working capital purposes. Concurrently
with the execution of the loan agreement, the borrower issued a promissory note to the lender in the principal amount of $1,000,000,
bearing interest at a fixed rate of 8.00%. The note may be prepaid in whole or in part by the borrower at any time without premium
or penalty. The final payment was made on April 4, 2017. The borrower’s controlling member is Timothy S. Krieger, who is
the Company’s chairman and controlling member. Mr. Krieger has agreed to personally guarantee the performance of all of the
borrower’s obligations under the note and loan agreement, including repayment of all amounts due. Due to the loan being with
a related party, the Board voted on and approved the loan - Mr. Krieger abstained from voting on approving the transaction. See also “Note 10 - Term Loan”
and “Note 18 – Subsequent Events”.</t>
  </si>
  <si>
    <t>Commitments and Contingencies</t>
  </si>
  <si>
    <t>Commitments and Contingencies Disclosure [Abstract]</t>
  </si>
  <si>
    <t>16. Commitments and Contingencies Preferred Supply Agreement On March 30, 2016, Aspirity Energy entered
into a full requirements preferred supply agreement with Exelon to provide all the power and ancillary services needed to serve
retail customers for an initial term expiring on March 30, 2019. Concurrently, the Company entered into a guaranty to provide assurance
to Exelon regarding the performance of Aspirity Energy’s obligations with respect to payment for electricity purchased pursuant
to the agreement. As of December 31, 2016, the Company was not
in compliance with one of its covenants in the agreement with Exelon. However, since the Company and Exelon are currently in the
process of amending the Base Confirmation, Exelon has granted a waiver to the Company for this covenant through December 31, 2016. As of December 31, 2016, under the PSA, the
Company had deferred payables for power purchases of $907,000, which are included in our accounts payable balance. The Company
can continue to defer payments up to the deferral capacity as defined in the PSA. The deferral capacity is calculated using several
components, primarily the value of receivables from customers and the forward value of customer contracts, based on information
as of December 31, 2016. Former Employee Litigation On February 1, 2011, Twin Cities Power Holdings
LLC or “TCPH”, now known as Aspirity Holdings, commenced a major restructuring of the operations of its then subsidiary,
Twin Cities Power – Canada (“TCPC”). All personnel were terminated, although several were subsequently re-hired.
Later in the year, three former employees of TCPC commenced legal proceedings and brought separate summary judgment applications
seeking damages aggregating over C$3,367,000 for wrongful dismissal and payment of performance bonuses. The Company filed a counterclaim
for over C$3,096,000 against the former employees for losses suffered, inappropriate expenses, and related matters. On October
12, 2011, FERC initiated a formal non-public investigation into power scheduling and trading activity in MISO for the period from
January 1, 2010 through May 31, 2011 by certain of the former employees of TCPC who were terminated on February 1, 2011, including
two of the three persons suing the Company. On June 12, 2014, FERC issued a Notice of
Alleged Violations (“NAV”) indicating that during the period from January 1, 2010 through January 31, 2011, certain
affiliated companies of TCPH, and former TCPC employees violated the FERC’s prohibition on electric energy market manipulation
by scheduling and trading physical power in MISO to benefit related swap positions that settled based on real-time MISO prices.
On December 30, 2014, settlement was agreed to with FERC regarding the investigation and the NAV. On April 24, 2015, the Company commenced a
new action against a former employee of TCPC claiming amounts owing in relation to the FERC settlement arising from his conduct
as an employee. On June 1, 2015, the financial obligations of the Company under the FERC settlement agreement were transferred
with the sale of the equity interests of TCP. During the restructuring in 2015, the cash security posted with the Court of Queen’s
Bench and all former employee litigation was transferred from the Company to Enterprises. With respect to the former employee litigation,
as of December 31, 2015, a case management justice had been appointed to assist in scheduling and with any required motions and
a trial date was set for April 2017. On March 17, 2017, the defendants in the former
employee litigation, including the Company, agreed to settle the claims of the three former employees, which were scheduled for
trial in April 2017. The settlement terms are confidential, but include deferred payments such that the settlement will not be
complete until January 2018. The Company agreed to pay $359,000 as part of the settlement. The claim by Enterprises against the remaining
former employee is ongoing and remains in the document disclosure stage. Due to the uncertainty surrounding the outcome of that
litigation, the Company is unable to determine a range of reasonably possible outcomes for the Sharma action. Legal fees, if any, related to commitments
and contingencies are expensed as incurred.</t>
  </si>
  <si>
    <t>Segment Information</t>
  </si>
  <si>
    <t>Segment Reporting [Abstract]</t>
  </si>
  <si>
    <t xml:space="preserve">17. Segment Information As of December 31, 2016, the Company established
two segments used to measure business activity – retail energy services and financial services. For
the year ended December 31, 2016, the Company accounted for the Legacy Businesses operated by Enterprises except for the retail
energy services segment as discontinued operations. Prior to Amendment 3, financial services includes
the Term Loan and all revenue associated with the Loan. Retail energy includes all retail electricity
operations. This segment includes all retail energy, the cost of energy, as well as support costs such as customer service costs,
sales and marketing, and other general and administrative costs. Corporate includes all compensation for employees
and other ancillary expenses, as well as the Notes and related interest expense. All assets are held in the United States and
all sales were within the United States. No single customer accounted for over 10%
of the Company’s consolidated retail energy revenues in 2016 or 2015. All financial services revenue came from the
Term Loan which represents a concentration of credit risk. See “Note
3 – Variable Interest Entities”, “Note 4 - Discontinued Operations”, and “Note 5 – Summary
Consolidated Financial Information”. Information on segments for the year ended December 31, 2016 is
as follows:
Aspirity Enterprises Corporate,
Financial Services Retail Energy Retail Energy Net of Eliminations Consolidated Total
Year Ended December 31, 2016
Retail energy services $ - $ 2,094,730 $ 9,583,434 $ - $ 11,678,164
Financial services (Note 15) 2,578,732 - - (714,533 ) 1,864,199
Revenues, net. 2,578,732 2,094,730 9,583,434 (714,533 ) 13,542,363
Cost of retail energy sold - 1,766,097 8,243,461 - 10,009,558
Sales, marketing, and customer service - 4,510,427 341,209 186,119 5,037,755
Other general and administrative - 249,436 1,157,808 5,423,882 6,831,126
Operating costs and expenses - 6,525,960 9,742,478 5,610,001 21,878,439
Operating income (loss) 2,578,732 (4,431,230 ) (159,044 ) (6,324,534 ) (8,336,076 )
Interest expense - 15,930 67,371 4,244,199 4,327,500
Other income - (121 ) (118,944 ) 349,198 230,133
Other expense, net - 15,809 (51,573 ) 4,593,397 4,557,633
Net loss $ 2,578,732 $ (4,447,039 ) $ (107,471 ) $ (10,917,931 ) $ (12,893,709 )
Capital expenditures $ - $ 8,824 $ 11,568 $ - $ 20,392
At December 31, 2016
Unrestricted cash $ - $ 45,746 $ - $ 1,253,997 $ 1,299,743
Restricted cash - 219,857 - - 219,857
Cash in collateral accounts - 25,025 - - 25,025
Accounts receivable - 502,722 - 502,722
Prepaid expenses and other assets - 17,950 - 69,156 87,106
Total current assets - 811,300 - 1,323,153 2,134,453
Property, equipment and furniture, net - - - 77,091 77,091
Total assets $ - $ 811,300 $ - $ 1,400,244 $ 2,211,544
Accounts payable $ - $ 962,990 $ - $ 144,510 $ 1,107,500
Accrued expenses - 306,917 - 434,646 741,563
Accrued interest - - - 2,193,407 2,193,407
Renewable unsecured subordinated notes - - - 29,467,550 29,467,550
Total liabilities - 1,269,907 - 32,240,113 33,510,020
Series A preferred equity - - - 2,745,000 2,745,000
Term Loan receivable from related party (15,066,701 ) - - - (15,066,701 )
Common equity 15,066,701 (458,607 ) - (33,584,869 ) (18,976,775 )
Total members' equity (deficit) - (458,607 ) - (30,839,869 ) (31,298,476 )
Total liabilities and equity $ - $ 811,300 $ - $ 1,400,244 $ 2,211,544 Information on segments for the year ended
December 31, 2015 is as follows:
Aspirity Enterprises Corporate,
Financial Services
Retail Energy
Retail Energy Net of Eliminations Consolidated Total
Year Ended December 31, 2015
Retail energy services $ - $ - $ 30,109,090 $ - $ 30,109,090
Financial services (Note 15) 2,877,149 - - (2,877,149 ) -
Revenues, net 2,877,149 - 30,109,090 (2,877,149 ) 30,109,090
Cost of retail energy sold - - 26,663,003 - 26,663,003
Sales, marketing, and customer service - 7,000 1,325,721 - 1,332,721
Other general and administrative - 10,541 4,899,067 3,762,439 8,672,047
Operating costs and expenses - 17,541 32,887,791 3,762,439 36,667,771
Operating income (loss) $ 2,877,149 $ (17,541 ) $ (2,778,701 ) $ (6,639,588 ) $ (6,558,681 )
Interest expense - - 2,139,584 328,784 2,468,368
Other income - - (274,566 ) 109,258 (165,308 )
Other expense, net - $ - 1,865,018 438,042 2,303,060
Net loss $ 2,877,149 $ (17,541 ) $ (4,643,719 ) $ (7,077,630 ) $ (8,861,741 )
Capital expenditures $ - $ 146,934 $ - $ 93,545 $ 240,479
At December 31, 2015
Unrestricted cash $ - $ 100,965 $ 652,670 $ 617,532 $ 1,371,167
Cash in trading accounts - - 1,800,272 - 1,800,272
Accounts receivable 258,569 - 3,558,316 (258,569 ) 3,558,316
Term Loan - current (Note 15) 8,461,853 - - (8,461,853 ) -
Prepaid expenses and other assets - 75,793 456,129 (203,669 ) 328,253
Discontinued operations – current - - - 11,084,264 11,084,264
Total current assets 8,720,422 176,758 6,467,387 2,777,705 18,142,272
Property, equipment and furniture, net - - 129,453 88,172 217,625
Term Loan - non-current (Note 15) 11,786,333 - - (11,786,333 ) -
Discontinued operations - non-current - - - 10,325,332 10,325,332
Total assets $ 20,506,755 $ 176,758 $ 6,596,840 $ 1,404,876 $ 28,685,229
Accounts payable $ 269,312 $ 2,925 $ 2,457,144 $ (258,026 ) $ 2,471,355
Accrued expenses - - 2,090,227 - 2,090,227
Accrued interest and distributions - - 19,741 1,483,020 1,502,761
Revolver - - 1,198,851 13,854 1,212,705
Renewable unsecured subordinated note - - - 24,170,473 24,170,473
Liabilities of discontinued operations - - - 5,288,675 5,288,675
Total liabilities 269,312 2,925 5,765,963 30,697,996 36,736,196
Series A preferred equity - - - 2,745,000 2,745,000
Common equity 20,237,443 173,833 893,734 (28,804,590 ) (7,499,580 )
Non-controlling interest - - (62,857 ) (3,233,530 ) (3,296,387 )
Total equity (deficit) 20,237,443 173,833 830,877 (29,293,120 ) (8,050,967 )
Total liabilities and equity $ 20,506,755 $ 176,758 $ 6,596,840 $ 1,404,876 $ 28,685,229 </t>
  </si>
  <si>
    <t>Subsequent Events</t>
  </si>
  <si>
    <t>Subsequent Events [Abstract]</t>
  </si>
  <si>
    <t>18. Subsequent Events From January 1 to April 24, 2017, the Company
sold Notes totaling $1,702,000 with a weighted average term of 34.9 months and bearing a weighted average interest rate of 13.3%. On January 3, 2017 the Company issued 551
new, fully vested units of its Class A common to an employee and concurrently removed all forfeiture provisions associated with
the units held by him prior to such date. Also on such date, the Company retired and returned to authorized but unissued status,
551 Class A Common units repurchased on November 22, 2016. On February 3, 2017, Enterprises made a second
prepayment of $1,850,000 on the Term Loan as called for in Amendment 3, consisting of a mandatory prepayment of $850,000 of REH
sale proceeds net of expenses and $1,000,000 as an optional prepayment. On February 7, 2017, Aspirity Financial, a
wholly owned subsidiary of the Company, as lender entered into a loan agreement with Enterprises as borrower, pursuant to which
the lender agreed to extend a loan to the borrower in the principal amount of $1,000,000 for working capital purposes. Concurrently
with the execution of the loan agreement, the borrower issued a promissory note to the lender in the principal amount of $1,000,000,
bearing interest at a fixed rate of 8.00%. The note may be prepaid in whole or in part by the borrower at any time without premium
or penalty. The final payment was made on April 4, 2017. The borrower’s controlling member is Timothy S. Krieger, who is
the Company’s chairman and controlling member. Mr. Krieger has agreed to personally guarantee the performance of all of the
borrower’s obligations under the note and loan agreement, including repayment of all amounts due. Due to the loan being with
a related party, the Board voted on and approved the loan - Mr. Krieger abstained from voting on approving the transaction. On February 10, 2017, Enterprises having met
the conditions of release specified in Amendment 3 of the Term Loan Agreement, the Company terminated its security interest in
the equity interests of Enterprises. On March 24, 2017, we signed a new lease for
headquarters office space at 12800 Whitewater Drive, Minneapolis MN 55343. Our lease is for approximately 7,200 square feet, expires
on October 31, 2024, and calls for average monthly occupancy expenses for the first lease year commencing June 1, 2017 of $9,209,
consisting of rent and operating expenses of $3,413 and $5,796, respectively. Future minimum lease payments are as follows:
Years Ended December 31,
2017 $ 52,272
2018 137,183
2019 166,950
2020 178,002
2021 183,876
Total $ 718,283 Effective March 31, 2017, the Company repurchased
496 units of its outstanding Series A Preferred Units held by Tim Krieger in exchange for a Subordinated Promissory Note in the
principal amount of $2,745,000 bearing a simple interest at the annual rate of 20%. No payments of principal or interest are required
during the term of the Note, but all unpaid principal and accrued interest is due and payable on December 31, 2019. The Company
may prepay principal and interest at any time prior to the Maturity Date without penalty and the Note is subordinated to all senior
indebtedness of the Company and is not guaranteed by any subsidiaries, affiliates, or control persons of the Company. The Company
retired all of the Series A Units, leaving none issued and outstanding. The Company has evaluated subsequent events
occurring through the date that the financial statements were issued.</t>
  </si>
  <si>
    <t>Restated Financial Information</t>
  </si>
  <si>
    <t>Notes to Financial Statements</t>
  </si>
  <si>
    <t>19. Restated Financial Information Overview and Background Subsequent to the issuance of the Company’s
consolidated financial statements as of and for the year ended December 31, 2015 as filed on Form 10-K on April 15, 2016, management
determined that three line items within the members’ equity section of the balance sheet and within the statement of changes
in members’ equity (deficit) – common equity, total members’ equity and non-controlling interest – should
be restated to correct the presentation of amounts previously reported. These adjustments had no effect on the remainder
of the Company’s balance sheet or total equity, consolidated statement of comprehensive income, or operating, investing or
financing activities within the consolidated statements of cash flows. The following table summarizes the effects of the restatement
on the Company’s consolidated financial statements as filed on May 23, 2016:
As Previously Reported(1) Adjustments As Restated(2)
Balance Sheet at December 31, 2015
Common equity $ (1,646,963 ) $ (5,852,617 ) $ (7,499,580 )
Total members' equity (deficit) $ 1,098,037 $ (5,852,617 ) $ (4,754,580 )
Non-controlling interest $ (9,807,776 ) $ 5,852,617 $ (3,955,159 ) 1 – As previously reported
on Form 10-K, filed on April 15, 2016 2 – As previously corrected
on Form 10-K/A, filed on May 23, 2016</t>
  </si>
  <si>
    <t>Summary of Significant Accounting Policies (Policies)</t>
  </si>
  <si>
    <t>Principles of Consolidation</t>
  </si>
  <si>
    <t>Principles of Consolidation The Company evaluates the need to consolidate
affiliates based on standards set forth in ASC 810 Consolidation In determining whether we have a controlling
interest in an affiliate and the requirement to consolidate the accounts of an entity, management considers factors such as our
ownership interest, our authority to make decisions, contractual and substantive participating rights of owners, as well as whether
the entity is a variable interest entity A VIE is an entity that does not have sufficient
equity at risk to finance its activities without additional subordinated financial support from other parties or whose equity investors
lack any of the characteristics of a controlling financial interest. A variable interest primary beneficiary controlling financial interest power losses/benefits The accompanying consolidated financial statements
include the accounts of the Company and its subsidiaries as well as Enterprises and its subsidiaries. All significant consolidated
transactions and balances have been eliminated in consolidation.</t>
  </si>
  <si>
    <t>Variable Interest Entities The Company follows ASC 810-10-15 guidance
with respect to accounting for variable interest entities variable interest primary beneficiary controlling financial interest power losses/benefits As of December 31, 2016 and 2015, the Company
consolidated zero and one VIE, respectively.</t>
  </si>
  <si>
    <t>Use of Estimates</t>
  </si>
  <si>
    <t>Use of Estimates Preparation of the consolidated financial
statements in conformity with U.S. generally accepted accounting principles requires management to make estimates and assumptions
that affect the reported amounts of assets and liabilities and disclosures of contingent assets and liabilities at the date of
the consolidated financial statements and the reported amounts for revenue and expenses during the reported period. Actual results
could differ from those estimates.</t>
  </si>
  <si>
    <t>Revenue Recognition</t>
  </si>
  <si>
    <t>Revenue Recognition Revenue from the retail sale of electricity
to customers is recorded in the period in which the commodity is consumed, net of any applicable sales tax. The Company follows
the accrual method of accounting for revenues whereby electricity consumed by customers but not yet billed under the cycle billing
method is estimated and accrued along with the related costs. Changes in estimates are reflected in operations in the period in
which they are refined. Prior to Amendment 3, interest income on
the Term Loan was recognized as financial services revenue in the period that the interest was earned. After Amendment 3, the
Company accounted for the Term Loan as a receivable from a related party, a contra-equity account, and will use the cost recovery
method to account for payments received. Therefore, subsequent to November 1, 2016, the Company will no longer recognize revenue
associated with the Term Loan.</t>
  </si>
  <si>
    <t>Term Loan Receivable from Related Party</t>
  </si>
  <si>
    <t>Term Loan Receivable From Related Party Prior to Amendment 3, the Company accounted
for the Term Loan receivable as an asset. After Amendment 3, the Company accounted for the Term Loan as a receivable from a related
party, a contra-equity account, and will use the cost recovery method to account for payments received. Under this method, cash
receipts are first second</t>
  </si>
  <si>
    <t>Financial Instruments</t>
  </si>
  <si>
    <t>Financial Instruments From time to time, the Company may hold various
financial instruments. The nature of these instruments and the Company’s operations expose it to credit risk and fair value
risk. Financial instruments that subject the Company
to concentrations of credit risk consist principally of accounts receivable, deposits in collateral accounts, and the Term Loan. Financial instruments that may expose the
Company to fair value risk from time to time include asset categories such as cash equivalents and marketable securities and liabilities
such as borrowings under various credit agreements.</t>
  </si>
  <si>
    <t>Fair Value Measurements</t>
  </si>
  <si>
    <t>Fair Value Measurements The Fair Value Measurement Topic of FASB’s
ASC establishes a fair value hierarchy that prioritizes the inputs to valuation techniques used to measure fair value. The three
types of valuation inputs in the fair market hierarchy are as follows:
● “Level 1 inputs” are quoted prices in active markets for identical assets or liabilities.
● “Level 2 inputs” are inputs other than quoted prices that are observable either directly or indirectly for the asset or liability.
● “Level 3 inputs” are unobservable inputs for which little or no market data exists. Financial instruments categorized as Level
1 holdings are publicly traded in liquid markets with daily quotes and include exchange-traded derivatives such as futures contracts
and options, certain highly-rated debt obligations, and some equity securities. Holdings such as shares in money market mutual
funds that are based on net asset values as derived from quoted prices in active markets of the underlying securities are also
classified as Level 1. The fair values of financial instruments that
are not publicly traded in liquid markets, but do have characteristics similar to observable market information such as wholesale
commodity prices, interest rates, credit margins, maturities, collateral, and the like upon which valuations are based are categorized
in Level 2. Financial instruments that are not traded
in publicly quoted markets or that are acquired based on prices and terms determined by direct negotiation with the issuer are
classified as Level 3. Level 3 securities are carried at book value which management believes approximates fair value, until circumstances
otherwise dictate while Level 3 derivatives are adjusted to fair value based on appropriate mark-to-model methodologies. Generally, with respect to valuation of Level
3 instruments, significant changes in inputs will result in higher or lower fair value measurements, any particular calculation
or valuation methodology may produce estimates that may not be indicative of net realizable value or reflective of future fair
values, and such variations could be material. From time to time, the Company may engage
or consult with third parties such as appraisers, brokers, or investment bankers to assist management in its valuation of financial
instruments.</t>
  </si>
  <si>
    <t>Accounts Receivable Receivables are reported at the amount management
expects to collect from outstanding balances. Differences between amounts due and expected collections are reported in the results
of operations for the period in which those differences are determined. Receivables are written off only after collection efforts
have failed, and the Company typically does not charge interest on past due accounts. There was an allowance for doubtful accounts
of $32,000 and $2,500 at December 31, 2016 and 2015, respectively.</t>
  </si>
  <si>
    <t>Property, Equipment, and Furniture Property, equipment, and furniture are carried
at cost and additions or replacements are capitalized. The cost of equipment disposed of or retired and the related accumulated
depreciation are eliminated from the accounts with any gain or loss included in operations. Equipment, computers, software, and furniture are depreciated using the straight-line method over estimated
useful lives that range from 3 to 7 years. Leasehold improvements are depreciated using the straight-line method over the shorter
of the lease term or the estimated useful life of the asset. Expenditures for repairs and maintenance are charged to expense as
incurred.</t>
  </si>
  <si>
    <t>Non-Controlling Interests</t>
  </si>
  <si>
    <t>Non-Controlling Interests Ownership interests in a business organized
as a legal entity are represented by shares or units. The income of the entity is allocated to owners based upon the ratio of
their holdings to the total units or shares outstanding during the period. Capital contributions, distributions, and profits and
losses are allocated to non-controlling interests in accordance with the terms of the operating agreement.</t>
  </si>
  <si>
    <t>Impairment of Long-Lived Assets</t>
  </si>
  <si>
    <t>Impairment of Long-Lived Assets The Company reviews its long-lived assets
for impairment whenever events or changes in circumstances indicate that the carrying amount of an asset may not be recoverable.
Recoverability of assets to be held and used is measured by a comparison of the carrying amount of an asset group to future net
undiscounted cash flows expected to be generated by the asset group. If such assets are considered to be impaired, the impairment
to be recognized is measured by the amount by which the carrying amount of the assets exceeds the fair value of the assets. Assets
to be disposed of, if any, are reported at the lower of the carrying amount or fair value less costs to sell.</t>
  </si>
  <si>
    <t>Income Taxes</t>
  </si>
  <si>
    <t>Income Taxes The Company is organized as a limited liability
company under the laws of Minnesota and has elected to be taxed as a partnership. As such, it is not a taxable entity and no provision
for federal or state income taxes has been made on the financial statements. The Company files income tax returns in U.S. federal
and state jurisdictions. The years 2012 through 2015 remain open for examination by the IRS and state agencies. The Company recognizes the financial statement benefit of a tax position only after determining that the
relevant tax authority would more likely than not sustain the position following an audit. The Company has no unrecognized tax
positions.</t>
  </si>
  <si>
    <t>Unit-Based Compensation</t>
  </si>
  <si>
    <t>Unit-Based Compensation The Company expenses unit-based awards pursuant
to ASC Topic 718 Compensation - Stock Compensation</t>
  </si>
  <si>
    <t>New Accounting Pronouncements</t>
  </si>
  <si>
    <t>New Accounting Pronouncements In May 2014, the FASB issued a new revenue
recognition standard, ASU 2014-09 Revenue from Contracts with Customers (Topic 606) In August 2014, the FASB issued ASU 2014-15
Presentation of Financial Statements – Going Concern (Subtopic 205-40) In February 2015, the FASB issued ASU 2015-02
Amendments to the Consolidation Analysis In April 2015, the FASB issued ASU 2015-03
Interest – Imputation of Interest (Topic 835) In February 2016, the FASB issued ASU 2016-02
Leases In March 2016, the FASB issued ASU 2016-09
Improvements to Employee Share-Based Payment Accounting In June 2016, the FASB issued ASU 2016-13
Financial Instruments - Credit Losses (Topic 326), Measurement of Credit Losses on Financial Instruments</t>
  </si>
  <si>
    <t>Discontinued Operations (Tables)</t>
  </si>
  <si>
    <t>Schedule of Discontinued Operations</t>
  </si>
  <si>
    <t xml:space="preserve">Years Ended December 31,
2016 2015
Revenues, expenses, and earnings of discontinued operations
Revenues, net $ 2,778,016 $ 18,014,920
Costs of sales and services 657,556 2,023,217
Other general and administrative 2,431,268 13,798,408
Other income (expense), net 1,023,172 1,859,403
Total expenses 2,065,652 13,962,222
Income before taxes 712,364 4,052,698
Income tax benefit - 47,000
Net income (loss) $ 712,364 $ 4,099,698
As of
December 31, 2015
Assets
Assets and liabilities of discontinued operations
Unrestricted cash $ 960,234
Cash in trading accounts 6,247,059
Accounts receivable, net 2,329,868
Prepaid expenses &amp; other current assets 1,547,103
Total current assets 11,084,264
Property, equipment &amp; furniture, net 1,130,686
Goodwill &amp; intangible assets, net 2,000,786
Restricted cash 1,319,371
Real estate held for development 2,714,297
Notes receivable, net of deferred gain 2,586,616
Other assets 573,576
Total non-current assets 10,325,332
Total assets $ 21,409,596
Revolver $ 475,700
Senior notes 1,214,762
Accounts payable 1,905,628
Accrued expenses 739,526
Billings in excess of costs &amp; earnings 710,827
Total current liabilities 5,046,443
Senior notes 242,232
Total non-current liabilities 242,232
Total liabilities $ 5,288,675
Years Ended December 31,
2016 2015
Cash flows of discontinued operations
Cash provided by operating activities $ 1,747,833 $ 6,973,613
Cash used by investing activities (162,852 ) (2,479,736 )
Cash used by financing activities (1,103,898 ) (3,675,210 )
Net increase in cash $ 481,083 $ 818,667 </t>
  </si>
  <si>
    <t>Summary Consolidating Financial Data (Tables)</t>
  </si>
  <si>
    <t>Schedule of Consolidating Statements of Comprehensive Income</t>
  </si>
  <si>
    <t>The consolidating statement of comprehensive
income presented below includes the results of operations for Aspirity for the year ended December 31, 2016 and for the retail
energy services segment of Enterprises for the first quarter ended March 31, 2016.
For the year ended December 31, 2016
Aspirity Holdings and Subsidiaries Krieger Enterprises and Subsidiaries Eliminations Aspirity Holdings Consolidated
Revenue
Retail energy services 2,094,730 9,583,434 - 11,678,164
Financial services (Note 13) 2,578,732 - (714,533 ) 1,864,199
Total revenue 4,673,462 9,583,434 (714,533 ) 13,542,363
Costs of sales and services
Cost of retail energy sold 1,766,097 8,243,461 - 10,009,558
Gross profit on sales and services 2,907,365 1,339,973 (714,533 ) 3,532,805
Operating expenses
Sales, marketing, and customer service 4,696,546 341,209 - 5,037,755
Other general and administrative 5,673,318 1,157,808 - 6,831,126
Total operating expenses 10,369,864 1,499,017 - 11,868,881
Operating loss (7,462,499 ) (159,044 ) (714,533 ) (8,336,076 )
Other income (expense)
Interest expense (4,260,129 ) (676,868 ) 609,497 (4,327,500 )
Other income, net (349,079 ) 118,946 - (230,133 )
Other income (expense), net (4,609,208 ) (557,922 ) 609,497 (4,557,633 )
Net loss from continuing operations (12,071,707 ) (716,966 ) (105,036 ) (12,893,709 )
Discontinued operations (Note 4)
Net income from discontinued operations - 607,328 105,036 712,364
Net loss (12,071,707 ) (109,638 ) - (12,181,345 )
Net loss from non-controlling interest - (109,638 ) - (109,638 )
Net loss attributable to Company (12,071,707 ) - - (12,071,707 )
Preferred distributions 549,072 - - 549,072
Net loss attributable to common $ (12,620,779 ) $ - $ - $ (12,620,779 )
Other comprehensive loss attributable to non-controlling interest
Net loss from non-controlling interest $ - $ (109,638 ) $ - $ (109,638 )
Foreign currency translation adjustment - 90,840 - 90,840
Attributable to non-controlling interest - (18,798 ) - (18,798 )
Other comprehensive income (loss) attributable to the Company
Net loss attributable to Company (12,071,707 ) - - (12,071,707 )
Attributable to the Company (12,071,707 ) - - (12,071,707 )
Preferred distributions 549,072 - - 549,072
Attributable to common $ (12,620,779 ) $ - $ - $ (12,620,779 )</t>
  </si>
  <si>
    <t>Fair Value of Financial Instruments (Tables)</t>
  </si>
  <si>
    <t>Fair Value Measurement Using Significant Unobservable Inputs (level 2)</t>
  </si>
  <si>
    <t xml:space="preserve">These fair value estimates are based on information
available to management as of December 31, 2016 and 2015, and given the observability of the inputs to these estimates, the fair
value presented have been assigned a Level 2.
December 31, 2016 December 31, 2015
Carrying Value Fair Value Carrying Value Fair Value
Renewable unsecured subordinated notes $ 29,933,026 $ 29,954,193 $ 24,484,498 $ 24,411,401
Fair value, percent of carrying value -- 100.07 -- 99.70 </t>
  </si>
  <si>
    <t>Cash (Tables)</t>
  </si>
  <si>
    <t>Schedule of Cash Requirements</t>
  </si>
  <si>
    <t xml:space="preserve">Cash as of the dates indicated was as follows:
December 31, 2016 December 31, 2015
Continuing operations
Aspirity $ 1,299,743 $ 718,497
REH - 652,670
Unrestricted cash $ 1,299,743 $ 1,371,167
Aspirity $ 219,857 $ -
Restricted cash $ 219,857 $ -
REH
Credit requirements $ - $ 730,580
Available for withdrawal - 1,069,692
Cash in trading accounts $ - $ 1,800,272
Aspirity $ 25,025 $ 63,500
REH - 182,500
Cash in collateral accounts $ 25,025 $ 246,000 </t>
  </si>
  <si>
    <t>Accounts Receivable (Tables)</t>
  </si>
  <si>
    <t>Schedule of Accounts Receivable</t>
  </si>
  <si>
    <t xml:space="preserve">Accounts receivable resulting from sales to
end-use customers as of the dates indicated:
December 31, 2016 December 31, 2015
Continuing operations
Aspirity
Energy sales
Billed 314,994 -
Unbilled 219,446 -
Allowance for doubtful accounts (31,718 ) -
REH
Billed - 2,278,316
Unbilled - 1,280,000
Accounts receivable $ 502,722 $ 3,558,316 </t>
  </si>
  <si>
    <t>Property, Equipment, and Furniture (Tables)</t>
  </si>
  <si>
    <t>Schedule of Property, Equipment, and Furniture</t>
  </si>
  <si>
    <t xml:space="preserve">Property, equipment, software, furniture,
and leasehold improvements consisted of the following at:
December 31, 2016 December 31, 2015
Continuing operations
Aspirity
Equipment and software $ 23,435 $ 19,539
Furniture 45,966 41,038
Leasehold improvements 32,968 32,967
Property, equipment and furniture, gross 102,369 93,544
Less accumulated depreciation (25,278 ) (5,373 )
Property, equipment, and furniture, net $ 77,091 $ 88,171
REH
Equipment and software $ - $ 188,186
Furniture - 42,118
Leasehold improvements - 9,148
Property, equipment and furniture, gross - 239,452
Less accumulated depreciation - (109,998 )
Property, equipment, and furniture, net $ - $ 129,454 </t>
  </si>
  <si>
    <t>Term Loan Receivable From Related Party (Tables)</t>
  </si>
  <si>
    <t>Schedule of Term loan</t>
  </si>
  <si>
    <t xml:space="preserve">The following table shows the application
of the payment of $2,008,000 in November 2016:
Principal balance of Term Loan $ 17,074,700
November payment applied to principal 2,008,000
Term Loan receivable from related party as of 12/31/16 $ 15,066,700 </t>
  </si>
  <si>
    <t>Debt (Tables)</t>
  </si>
  <si>
    <t>Schedule of Notes Payable</t>
  </si>
  <si>
    <t xml:space="preserve">Notes payable by instrument are summarized
as follows:
December 31, December 31,
2016 2015
Aspirity
Renewable unsecured subordinated notes $ 29,933,026 $ 24,484,498
REH
Revolver - 1,212,705
Consolidated total, gross 29,933,026 25,697,203
Deferred financing costs
Deferred financing costs, net 465,476 314,025
Consolidated total, net $ 29,467,550 $ 25,383,178 </t>
  </si>
  <si>
    <t>Schedule of Notes Payable by Maturity</t>
  </si>
  <si>
    <t xml:space="preserve">Notes payable by maturity are summarized as follows:
December 31,
2016
2017 $ 12,430,151
Current maturities 12,430,151
2018 6,120,663
2019 5,864,358
2020 1,324,380
2021 1,135,615
2022 &amp; thereafter 3,057,858
Long term debt, gross 17,502,874
Deferred Financing Costs
Deferred financing costs, gross 934,182
Less accumulated amortization (468,707 )
Deferred financing costs, net 465,475
Long term debt, net 17,037,399
Consolidated total, net $ 29,467,550 </t>
  </si>
  <si>
    <t>Schedule of Subordinated Notes Outstanding</t>
  </si>
  <si>
    <t xml:space="preserve">The table below shows the amount outstanding
based on length of Note:
Term Principal Amount Weighted Average Interest Rate
3 months $ 473,981 7.74 %
6 months 678,219 8.99 %
1 year 6,929,881 13.50 %
2 years 3,744,409 13.85 %
3 years 5,663,717 14.74 %
4 years 4,683,939 15.84 %
5 years. 4,701,020 15.82 %
10 years 3,057,860 15.63 %
Total $ 29,933,026 14.53 %
Weighted average term 42.0 mos </t>
  </si>
  <si>
    <t>Ownership (Tables)</t>
  </si>
  <si>
    <t>Schedule of Company's Ownership</t>
  </si>
  <si>
    <t xml:space="preserve">The ownership of the Company’s equity
as of December 31, 2016 and 2015 is as presented below:
December 31, December 31,
2016 2015
Non-Voting Units
Series A Preferred 496 496
Total 496 496
Voting Units
Class A Common 20,112 4,960
Total 20,112 4,960 </t>
  </si>
  <si>
    <t>Schedule of Common Units Activity</t>
  </si>
  <si>
    <t xml:space="preserve">Activity related to the granting, vesting,
forfeitures, and repurchases of units is as follows:
2016 2015
Units Weighted Average Grant Date Fair Value Units Weighted Average Grant Date Fair Value
Class A Common
Nonvested, beginning of the year — — —
Granted 16,406 $ 86.67 — —
Vested (14,892 ) $ 83.43 — —
Forfeited (152 ) $ 118.54 — —
Repurchased (551 ) $ 118.54 — —
Nonvested, end of the year 811 $ 118.54 — — </t>
  </si>
  <si>
    <t>Segment Information (Tables)</t>
  </si>
  <si>
    <t>Information on Segments</t>
  </si>
  <si>
    <t xml:space="preserve">Information on segments for the year ended December 31, 2016 is
as follows:
Aspirity Enterprises Corporate,
Financial Services Retail Energy Retail Energy Net of Eliminations Consolidated Total
Year Ended December 31, 2016
Retail energy services $ - $ 2,094,730 $ 9,583,434 $ - $ 11,678,164
Financial services (Note 15) 2,578,732 - - (714,533 ) 1,864,199
Revenues, net. 2,578,732 2,094,730 9,583,434 (714,533 ) 13,542,363
Cost of retail energy sold - 1,766,097 8,243,461 - 10,009,558
Sales, marketing, and customer service - 4,510,427 341,209 186,119 5,037,755
Other general and administrative - 249,436 1,157,808 5,423,882 6,831,126
Operating costs and expenses - 6,525,960 9,742,478 5,610,001 21,878,439
Operating income (loss) 2,578,732 (4,431,230 ) (159,044 ) (6,324,534 ) (8,336,076 )
Interest expense - 15,930 67,371 4,244,199 4,327,500
Other income - (121 ) (118,944 ) 349,198 230,133
Other expense, net - 15,809 (51,573 ) 4,593,397 4,557,633
Net loss $ 2,578,732 $ (4,447,039 ) $ (107,471 ) $ (10,917,931 ) $ (12,893,709 )
Capital expenditures $ - $ 8,824 $ 11,568 $ - $ 20,392
At December 31, 2016
Unrestricted cash $ - $ 45,746 $ - $ 1,253,997 $ 1,299,743
Restricted cash - 219,857 - - 219,857
Cash in collateral accounts - 25,025 - - 25,025
Accounts receivable - 502,722 - 502,722
Prepaid expenses and other assets - 17,950 - 69,156 87,106
Total current assets - 811,300 - 1,323,153 2,134,453
Property, equipment and furniture, net - - - 77,091 77,091
Total assets $ - $ 811,300 $ - $ 1,400,244 $ 2,211,544
Accounts payable $ - $ 962,990 $ - $ 144,510 $ 1,107,500
Accrued expenses - 306,917 - 434,646 741,563
Accrued interest - - - 2,193,407 2,193,407
Renewable unsecured subordinated notes - - - 29,467,550 29,467,550
Total liabilities - 1,269,907 - 32,240,113 33,510,020
Series A preferred equity - - - 2,745,000 2,745,000
Term Loan receivable from related party (15,066,701 ) - - - (15,066,701 )
Common equity 15,066,701 (458,607 ) - (33,584,869 ) (18,976,775 )
Total members' equity (deficit) - (458,607 ) - (30,839,869 ) (31,298,476 )
Total liabilities and equity $ - $ 811,300 $ - $ 1,400,244 $ 2,211,544 Information on segments for the year ended
December 31, 2015 is as follows:
Aspirity Enterprises Corporate,
Financial Services
Retail Energy
Retail Energy Net of Eliminations Consolidated Total
Year Ended December 31, 2015
Retail energy services $ - $ - $ 30,109,090 $ - $ 30,109,090
Financial services (Note 15) 2,877,149 - - (2,877,149 ) -
Revenues, net 2,877,149 - 30,109,090 (2,877,149 ) 30,109,090
Cost of retail energy sold - - 26,663,003 - 26,663,003
Sales, marketing, and customer service - 7,000 1,325,721 - 1,332,721
Other general and administrative - 10,541 4,899,067 3,762,439 8,672,047
Operating costs and expenses - 17,541 32,887,791 3,762,439 36,667,771
Operating income (loss) $ 2,877,149 $ (17,541 ) $ (2,778,701 ) $ (6,639,588 ) $ (6,558,681 )
Interest expense - - 2,139,584 328,784 2,468,368
Other income - - (274,566 ) 109,258 (165,308 )
Other expense, net - $ - 1,865,018 438,042 2,303,060
Net loss $ 2,877,149 $ (17,541 ) $ (4,643,719 ) $ (7,077,630 ) $ (8,861,741 )
Capital expenditures $ - $ 146,934 $ - $ 93,545 $ 240,479
At December 31, 2015
Unrestricted cash $ - $ 100,965 $ 652,670 $ 617,532 $ 1,371,167
Cash in trading accounts - - 1,800,272 - 1,800,272
Accounts receivable 258,569 - 3,558,316 (258,569 ) 3,558,316
Term Loan - current (Note 15) 8,461,853 - - (8,461,853 ) -
Prepaid expenses and other assets - 75,793 456,129 (203,669 ) 328,253
Discontinued operations – current - - - 11,084,264 11,084,264
Total current assets 8,720,422 176,758 6,467,387 2,777,705 18,142,272
Property, equipment and furniture, net - - 129,453 88,172 217,625
Term Loan - non-current (Note 15) 11,786,333 - - (11,786,333 ) -
Discontinued operations - non-current - - - 10,325,332 10,325,332
Total assets $ 20,506,755 $ 176,758 $ 6,596,840 $ 1,404,876 $ 28,685,229
Accounts payable $ 269,312 $ 2,925 $ 2,457,144 $ (258,026 ) $ 2,471,355
Accrued expenses - - 2,090,227 - 2,090,227
Accrued interest and distributions - - 19,741 1,483,020 1,502,761
Revolver - - 1,198,851 13,854 1,212,705
Renewable unsecured subordinated note - - - 24,170,473 24,170,473
Liabilities of discontinued operations - - - 5,288,675 5,288,675
Total liabilities 269,312 2,925 5,765,963 30,697,996 36,736,196
Series A preferred equity - - - 2,745,000 2,745,000
Common equity 20,237,443 173,833 893,734 (28,804,590 ) (7,499,580 )
Non-controlling interest - - (62,857 ) (3,233,530 ) (3,296,387 )
Total equity (deficit) 20,237,443 173,833 830,877 (29,293,120 ) (8,050,967 )
Total liabilities and equity $ 20,506,755 $ 176,758 $ 6,596,840 $ 1,404,876 $ 28,685,229 </t>
  </si>
  <si>
    <t>Subsequent Events (Tables)</t>
  </si>
  <si>
    <t>Schedule of Future Minimum Lease Payments</t>
  </si>
  <si>
    <t xml:space="preserve">Future minimum lease payments are as follows:
Years Ended December 31,
2017 $ 52,272
2018 137,183
2019 166,950
2020 178,002
2021 183,876
Total $ 718,283 </t>
  </si>
  <si>
    <t>Restated Financial Information (Tables)</t>
  </si>
  <si>
    <t>Schedule of Restatement Financial Information</t>
  </si>
  <si>
    <t>The following table summarizes the effects
of the restatement on the Company’s consolidated financial statements as filed on May 23, 2016:
As Previously Reported(1) Adjustments As Restated(2)
Balance Sheet at December 31, 2015
Common equity $ (1,646,963 ) $ (5,852,617 ) $ (7,499,580 )
Total members' equity (deficit) $ 1,098,037 $ (5,852,617 ) $ (4,754,580 )
Non-controlling interest $ (9,807,776 ) $ 5,852,617 $ (3,955,159 ) 1 – As previously reported
on Form 10-K, filed on April 15, 2016 2 – As previously corrected
on Form 10-K/A, filed on May 23, 2016</t>
  </si>
  <si>
    <t>Organization and Description of Business (Details Narrative) - USD ($)</t>
  </si>
  <si>
    <t>Jul. 02, 2015</t>
  </si>
  <si>
    <t>Equity ownership interest rate</t>
  </si>
  <si>
    <t>100.00%</t>
  </si>
  <si>
    <t>Negative working capital</t>
  </si>
  <si>
    <t>Debt instruments principal amount</t>
  </si>
  <si>
    <t>Debt maturity date</t>
  </si>
  <si>
    <t>Dec. 30,
		2019</t>
  </si>
  <si>
    <t>Dec. 31,
		2017</t>
  </si>
  <si>
    <t>Timothy S. Krieger [Member]</t>
  </si>
  <si>
    <t>99.50%</t>
  </si>
  <si>
    <t>Summer Enterprises LLC [Member]</t>
  </si>
  <si>
    <t>0.50%</t>
  </si>
  <si>
    <t>Summary of Significant Accounting Policies (Details Narrative) - USD ($)</t>
  </si>
  <si>
    <t>3 Months Ended</t>
  </si>
  <si>
    <t>Mar. 31, 2016</t>
  </si>
  <si>
    <t>Variable interest entity, consolidated, carrying amount</t>
  </si>
  <si>
    <t>Allowance for doubtful accounts</t>
  </si>
  <si>
    <t>Accounting Standards Update 2015-03 [Member]</t>
  </si>
  <si>
    <t>Reclassified deferred financing costs</t>
  </si>
  <si>
    <t>Minimum [Member]</t>
  </si>
  <si>
    <t>Property, equipment, and furniture estimated useful life</t>
  </si>
  <si>
    <t>3 years</t>
  </si>
  <si>
    <t>Maximum [Member]</t>
  </si>
  <si>
    <t>7 years</t>
  </si>
  <si>
    <t>Variable Interest Entities (Details Narrative)</t>
  </si>
  <si>
    <t>Mar. 18, 2016</t>
  </si>
  <si>
    <t>Krieger [Member]</t>
  </si>
  <si>
    <t>Distribution of equity interests</t>
  </si>
  <si>
    <t>Discontinued Operations - Schedule of Discontinued Operations (Details) - USD ($)</t>
  </si>
  <si>
    <t>Revenues, net</t>
  </si>
  <si>
    <t>Other income (expense), net</t>
  </si>
  <si>
    <t>Total expenses</t>
  </si>
  <si>
    <t>Income before taxes</t>
  </si>
  <si>
    <t>Income tax provision</t>
  </si>
  <si>
    <t>Net income (loss)</t>
  </si>
  <si>
    <t>Accounts receivable, net</t>
  </si>
  <si>
    <t>Prepaid expenses &amp; other current assets</t>
  </si>
  <si>
    <t>Property, equipment &amp; furniture, net</t>
  </si>
  <si>
    <t>Goodwill &amp; intangible assets, net</t>
  </si>
  <si>
    <t>Real estate held for development</t>
  </si>
  <si>
    <t>Notes receivable, net of deferred gain</t>
  </si>
  <si>
    <t>Total non-current assets</t>
  </si>
  <si>
    <t>Revolver</t>
  </si>
  <si>
    <t>Senior notes</t>
  </si>
  <si>
    <t>Billings in excess of costs &amp; earnings</t>
  </si>
  <si>
    <t>Total non-current liabilities</t>
  </si>
  <si>
    <t>Cash provided by operating activities</t>
  </si>
  <si>
    <t>Cash used by investing activities</t>
  </si>
  <si>
    <t>Cash used by financing activities</t>
  </si>
  <si>
    <t>Net increase in cash</t>
  </si>
  <si>
    <t>Summary Consolidating Financial Data - Schedule of Consolidating Statements of Comprehensive Income (Details) - USD ($)</t>
  </si>
  <si>
    <t>Financial services (Note 15)</t>
  </si>
  <si>
    <t>Aspirity Holdings and Subsidiaries [Member]</t>
  </si>
  <si>
    <t>Krieger Enterprises and Subsidiaries [Member]</t>
  </si>
  <si>
    <t>Eliminations [Member]</t>
  </si>
  <si>
    <t>Fair Value of Financial Instruments - Fair Value Measurement Using Significant Unobservable Inputs (level 2) (Details) - USD ($)</t>
  </si>
  <si>
    <t>Renewable unsecured subordinated notes, Carrying Value</t>
  </si>
  <si>
    <t>Fair Value, Inputs, Level 2 [Member]</t>
  </si>
  <si>
    <t>Renewable unsecured subordinated notes, Fair Value</t>
  </si>
  <si>
    <t>Fair value, percent of carrying value</t>
  </si>
  <si>
    <t>100.07%</t>
  </si>
  <si>
    <t>99.70%</t>
  </si>
  <si>
    <t>Cash - Schedule of Cash Requirements (Details) - USD ($)</t>
  </si>
  <si>
    <t>Continuing operations, Unrestricted cash</t>
  </si>
  <si>
    <t>Continuing operations, Restricted cash</t>
  </si>
  <si>
    <t>Continuing operations, Credit requirements</t>
  </si>
  <si>
    <t>Continuing operations, Available for withdrawal</t>
  </si>
  <si>
    <t>Continuing operations, Cash in trading accounts</t>
  </si>
  <si>
    <t>Continuing operations, Cash collateral</t>
  </si>
  <si>
    <t>Aspirity [Member]</t>
  </si>
  <si>
    <t>REH [Member]</t>
  </si>
  <si>
    <t>Accounts Receivable (Details Narrative) - USD ($)</t>
  </si>
  <si>
    <t>Doubtful accounts</t>
  </si>
  <si>
    <t>Accounts Receivable [Member] | Minimum [Member]</t>
  </si>
  <si>
    <t>Concentration risk percentage</t>
  </si>
  <si>
    <t>10.00%</t>
  </si>
  <si>
    <t>Accounts Receivable - Schedule of Accounts Receivable (Details) - USD ($)</t>
  </si>
  <si>
    <t>Aspirtiy - Billed [Member]</t>
  </si>
  <si>
    <t>Aspirtiy - Unbilled [Member]</t>
  </si>
  <si>
    <t>Aspirtiy - Allowance For Doubtful Accounts [Member]</t>
  </si>
  <si>
    <t>REH - Billed [Member]</t>
  </si>
  <si>
    <t>REH - Unbilled [Member]</t>
  </si>
  <si>
    <t>Property, Equipment, and Furniture (Details Narrative) - USD ($)</t>
  </si>
  <si>
    <t>Depreciation expense</t>
  </si>
  <si>
    <t>Property, Equipment and Furniture - Schedule of Property, Equipment, and Furniture (Details) - USD ($)</t>
  </si>
  <si>
    <t>Property, equipment and furniture Net</t>
  </si>
  <si>
    <t>Property, equipment and furniture gross</t>
  </si>
  <si>
    <t>Less: accumulated depreciation</t>
  </si>
  <si>
    <t>Aspirity [Member] | Equipment and Software [Member]</t>
  </si>
  <si>
    <t>Aspirity [Member] | Furniture [Member]</t>
  </si>
  <si>
    <t>Aspirity [Member] | Leasehold Improvements [Member]</t>
  </si>
  <si>
    <t>REH [Member] | Equipment and Software [Member]</t>
  </si>
  <si>
    <t>REH [Member] | Furniture [Member]</t>
  </si>
  <si>
    <t>REH [Member] | Leasehold Improvements [Member]</t>
  </si>
  <si>
    <t>Term Loan Receivable From Related Party (Details Narrative) - USD ($)</t>
  </si>
  <si>
    <t>Oct. 02, 2016</t>
  </si>
  <si>
    <t>Nov. 30, 2016</t>
  </si>
  <si>
    <t>Nov. 02, 2015</t>
  </si>
  <si>
    <t>Term loan</t>
  </si>
  <si>
    <t>Term loan interest rate</t>
  </si>
  <si>
    <t>14.08%</t>
  </si>
  <si>
    <t>14.53%</t>
  </si>
  <si>
    <t>Term loan maturity date</t>
  </si>
  <si>
    <t>Annual interest rate percentage</t>
  </si>
  <si>
    <t>15.12%</t>
  </si>
  <si>
    <t>Restructuring fee</t>
  </si>
  <si>
    <t>Payment of term loan</t>
  </si>
  <si>
    <t>Term Loan Receivable From Related Party - Schedule of Term loan (Details) - USD ($)</t>
  </si>
  <si>
    <t>Prinicipal balance of Term Loan</t>
  </si>
  <si>
    <t>November Payment applied to Principal</t>
  </si>
  <si>
    <t>Term Loan receivable from related Party</t>
  </si>
  <si>
    <t>Debt (Details Narrative) - USD ($)</t>
  </si>
  <si>
    <t>Jul. 13, 2016</t>
  </si>
  <si>
    <t>May 08, 2015</t>
  </si>
  <si>
    <t>Deferred financing cost amortization expense</t>
  </si>
  <si>
    <t>Debt offering-related expenses</t>
  </si>
  <si>
    <t>Sub lease expiration date</t>
  </si>
  <si>
    <t>May 31,
		2017</t>
  </si>
  <si>
    <t>Lease expense</t>
  </si>
  <si>
    <t>Future minimum lease payments in 2017</t>
  </si>
  <si>
    <t>3 and 6 Month [Member]</t>
  </si>
  <si>
    <t>Mr. Krieger [Member]</t>
  </si>
  <si>
    <t>Loan outstanding</t>
  </si>
  <si>
    <t>Mr. Krieger [Member] | Bridge Loan [Member] | Common Class A [Member]</t>
  </si>
  <si>
    <t>Accrued interest converted in consideration common units issued</t>
  </si>
  <si>
    <t>Debt - Schedule of Notes Payable (Details) - USD ($)</t>
  </si>
  <si>
    <t>Consolidated total, gross</t>
  </si>
  <si>
    <t>Deferred financing costs, net</t>
  </si>
  <si>
    <t>Consolidated total, net</t>
  </si>
  <si>
    <t>Debt - Schedule of Notes Payable by Maturity (Details) - USD ($)</t>
  </si>
  <si>
    <t>Current maturities</t>
  </si>
  <si>
    <t>2022 &amp; thereafter</t>
  </si>
  <si>
    <t>Long term debt, gross</t>
  </si>
  <si>
    <t>Deferred financing costs, gross</t>
  </si>
  <si>
    <t>Less accumulated amortization</t>
  </si>
  <si>
    <t>Long term debt, net</t>
  </si>
  <si>
    <t>Debt - Schedule of Subordinated Notes Outstanding (Details) - USD ($)</t>
  </si>
  <si>
    <t>Principal Amount</t>
  </si>
  <si>
    <t>Weighted Average Interest Rate</t>
  </si>
  <si>
    <t>Weighted average term</t>
  </si>
  <si>
    <t>42 years</t>
  </si>
  <si>
    <t>3 Months [Member]</t>
  </si>
  <si>
    <t>7.74%</t>
  </si>
  <si>
    <t>6 Months [Member]</t>
  </si>
  <si>
    <t>8.99%</t>
  </si>
  <si>
    <t>1 Year [Member]</t>
  </si>
  <si>
    <t>13.50%</t>
  </si>
  <si>
    <t>2 Years [Member]</t>
  </si>
  <si>
    <t>13.85%</t>
  </si>
  <si>
    <t>3 Years [Member]</t>
  </si>
  <si>
    <t>14.74%</t>
  </si>
  <si>
    <t>4 Years [Member]</t>
  </si>
  <si>
    <t>15.84%</t>
  </si>
  <si>
    <t>5 Years [Member]</t>
  </si>
  <si>
    <t>15.82%</t>
  </si>
  <si>
    <t>10 Years [Member]</t>
  </si>
  <si>
    <t>15.63%</t>
  </si>
  <si>
    <t>Leases (Details Narrative) - USD ($)</t>
  </si>
  <si>
    <t>Lease expiration date</t>
  </si>
  <si>
    <t>Future minimum lease payments</t>
  </si>
  <si>
    <t>Defined Contribution 401(k) Savings Plans (Details Narrative)</t>
  </si>
  <si>
    <t>Percentage of tax deductible and grow on tax deferred basis</t>
  </si>
  <si>
    <t>Defined contribution, description</t>
  </si>
  <si>
    <t>The Company may match 100% of salary deferrals up to 3% of compensation, plus 50% of salary deferrals in excess of 3% of compensation, up to 5%.</t>
  </si>
  <si>
    <t>Maximum contributions to individual accounts of aggregate compensation</t>
  </si>
  <si>
    <t>50.00%</t>
  </si>
  <si>
    <t>Ownership (Details Narrative) - USD ($)</t>
  </si>
  <si>
    <t>Nov. 22, 2016</t>
  </si>
  <si>
    <t>Nov. 15, 2016</t>
  </si>
  <si>
    <t>Jun. 19, 2016</t>
  </si>
  <si>
    <t>May 11, 2016</t>
  </si>
  <si>
    <t>Mar. 30, 2016</t>
  </si>
  <si>
    <t>Nov. 01, 2015</t>
  </si>
  <si>
    <t>Number of common stock units granted</t>
  </si>
  <si>
    <t>Number of units repurchase</t>
  </si>
  <si>
    <t>Value of stock repurchased</t>
  </si>
  <si>
    <t>Unit based compensation expense</t>
  </si>
  <si>
    <t>Unrecognized compensation cost related to nonvested unit based compensation</t>
  </si>
  <si>
    <t>Weighted average years outstanding for unvested awards</t>
  </si>
  <si>
    <t>6 months</t>
  </si>
  <si>
    <t>Unvested units</t>
  </si>
  <si>
    <t>Class B Units [Member]</t>
  </si>
  <si>
    <t>Number of units issued during period</t>
  </si>
  <si>
    <t>Percentage of common units outstanding</t>
  </si>
  <si>
    <t>55.00%</t>
  </si>
  <si>
    <t>Class A Units [Member] | Mr. Krieger [Member]</t>
  </si>
  <si>
    <t>Class A Units [Member] | Independent Directors [Member]</t>
  </si>
  <si>
    <t>Common unit redemption price per unit</t>
  </si>
  <si>
    <t>Number of common units vested immediately</t>
  </si>
  <si>
    <t>Class A Units [Member] | Independent Directors [Member] | Tranche One [Member]</t>
  </si>
  <si>
    <t>Percentage of units vested</t>
  </si>
  <si>
    <t>33.00%</t>
  </si>
  <si>
    <t>Class A Units [Member] | Independent Directors [Member] | Tranche Two [Member]</t>
  </si>
  <si>
    <t>67.00%</t>
  </si>
  <si>
    <t>Class A Units [Member] | Directors [Member]</t>
  </si>
  <si>
    <t>Units vested description</t>
  </si>
  <si>
    <t xml:space="preserve">One-third of the Directors Units issued to each director vested immediately, one-third vested on the first anniversary of the grant date, and one-third vested on the second anniversary of such date. </t>
  </si>
  <si>
    <t>Number of common units redeemed during the period</t>
  </si>
  <si>
    <t>Number of common units granted to related party for consideration</t>
  </si>
  <si>
    <t>Class A Units [Member] | Independent Director [Member]</t>
  </si>
  <si>
    <t>Class A Units [Member] | Three Officers [Member]</t>
  </si>
  <si>
    <t>Class A Units [Member] | Three Officers [Member] | Tranche One [Member]</t>
  </si>
  <si>
    <t>83.00%</t>
  </si>
  <si>
    <t>Class A Units [Member] | Three Officers [Member] | Tranche Two [Member]</t>
  </si>
  <si>
    <t>17.00%</t>
  </si>
  <si>
    <t>Class A Units [Member] | Independent Directors One [Member]</t>
  </si>
  <si>
    <t>Class A Units [Member] | Independent Directors Two [Member]</t>
  </si>
  <si>
    <t>Class A Units [Member] | Independent Directors Three [Member]</t>
  </si>
  <si>
    <t>Series A Preferred Equity [Member] | Owner [Member]</t>
  </si>
  <si>
    <t>Common and preferred distributions paid</t>
  </si>
  <si>
    <t>Common Equity [Member] | Owner [Member]</t>
  </si>
  <si>
    <t>Ownership - Schedule of Company's Ownership (Details) - shares</t>
  </si>
  <si>
    <t>Non-Voting Units [Member]</t>
  </si>
  <si>
    <t>Series A Preferred Units held</t>
  </si>
  <si>
    <t>Voting Units [Member]</t>
  </si>
  <si>
    <t>Class A Common Units</t>
  </si>
  <si>
    <t>Ownership - Schedule of Common Units Activity (Details) - $ / shares</t>
  </si>
  <si>
    <t>Nonvested units, beginning</t>
  </si>
  <si>
    <t>Nonvested, Granted</t>
  </si>
  <si>
    <t>Nonvested, Vested</t>
  </si>
  <si>
    <t>Nonvested, Forfeited</t>
  </si>
  <si>
    <t>Nonvested, Repurchased</t>
  </si>
  <si>
    <t>Nonvested units, ending</t>
  </si>
  <si>
    <t>Weighted Average Grant Date Fair Value, beginning</t>
  </si>
  <si>
    <t>Weighted Average Grant Date Fair Value, Granted</t>
  </si>
  <si>
    <t>Weighted Average Grant Date Fair Value, Vested</t>
  </si>
  <si>
    <t>Weighted Average Grant Date Fair Value, Forfeited</t>
  </si>
  <si>
    <t>Weighted Average Grant Date Fair Value, Repurchased</t>
  </si>
  <si>
    <t>Weighted Average Grant Date Fair Value, ending</t>
  </si>
  <si>
    <t>Related Party Transactions (Details Narrative) - USD ($)</t>
  </si>
  <si>
    <t>Related parties due ownership, description</t>
  </si>
  <si>
    <t>The Company and Enterprises are related parties due to ownership by Mr. Krieger. At December 31, 2016, Mr. Krieger directly owned 100% of the Companys Series A preferred units and 74.26% of its outstanding Class A common and controlled an additional 0.12% of its Class A common owned by an entity formed by him for the benefit of his children. Mr. Krieger controls 100.00% of the common units of Enterprises.</t>
  </si>
  <si>
    <t>Financial services</t>
  </si>
  <si>
    <t>Subordinated promissory note principal amount</t>
  </si>
  <si>
    <t>Litigation settlement amount agreed</t>
  </si>
  <si>
    <t>Debt instruments maturity date</t>
  </si>
  <si>
    <t>Notes payable</t>
  </si>
  <si>
    <t>February 7, 2017 [Member] | Aspirity Financial [Member]</t>
  </si>
  <si>
    <t>Debt instruments annual interest rate</t>
  </si>
  <si>
    <t>8.00%</t>
  </si>
  <si>
    <t>Apr. 4,
		2017</t>
  </si>
  <si>
    <t>Mr. Krieger [Member] | March 31, 2017 [Member]</t>
  </si>
  <si>
    <t>20.00%</t>
  </si>
  <si>
    <t>Dec. 31,
		2019</t>
  </si>
  <si>
    <t>Term Loan [Member]</t>
  </si>
  <si>
    <t>Team loan eliminated upon consolidation</t>
  </si>
  <si>
    <t>Term Loan [Member] | Mr. Krieger [Member]</t>
  </si>
  <si>
    <t>Term Loan [Member] | Mr. Krieger [Member] | Class A Units [Member]</t>
  </si>
  <si>
    <t>Commitments and Contingencies (Details Narrative)</t>
  </si>
  <si>
    <t>Mar. 17, 2017USD ($)</t>
  </si>
  <si>
    <t>Feb. 01, 2011CAD</t>
  </si>
  <si>
    <t>Dec. 31, 2016USD ($)</t>
  </si>
  <si>
    <t>Deferred payments</t>
  </si>
  <si>
    <t>Three Former Employees [Member]</t>
  </si>
  <si>
    <t>Canada [Member]</t>
  </si>
  <si>
    <t>Aggregating seeking damages | CAD</t>
  </si>
  <si>
    <t>Canada [Member] | Former Employees [Member]</t>
  </si>
  <si>
    <t>Segment Information (Details Narrative)</t>
  </si>
  <si>
    <t>Dec. 31, 2016Segments</t>
  </si>
  <si>
    <t>Number of operating segments</t>
  </si>
  <si>
    <t>Segment Information - Information on Segments (Details) - USD ($)</t>
  </si>
  <si>
    <t>Dec. 31, 2014</t>
  </si>
  <si>
    <t>Operating costs and expenses</t>
  </si>
  <si>
    <t>Operating income (loss)</t>
  </si>
  <si>
    <t>Other income</t>
  </si>
  <si>
    <t>Capital expenditures</t>
  </si>
  <si>
    <t>Term Loan - current (Note 15)</t>
  </si>
  <si>
    <t>Prepaid expenses and other assets</t>
  </si>
  <si>
    <t>Discontinued operations - current</t>
  </si>
  <si>
    <t>Term Loan - non-current (Note 15)</t>
  </si>
  <si>
    <t>Discontinued operations - non-current</t>
  </si>
  <si>
    <t>Accrued interest and distributions</t>
  </si>
  <si>
    <t>Liabilities of discontinued operations</t>
  </si>
  <si>
    <t>Term Loan receivable from related party</t>
  </si>
  <si>
    <t>Total members’ equity (deficit)</t>
  </si>
  <si>
    <t>Total liabilities and equity</t>
  </si>
  <si>
    <t>Financial Services [Member] | Aspirtiy [Member]</t>
  </si>
  <si>
    <t>Retail Energy Services [Member] | Aspirity [Member]</t>
  </si>
  <si>
    <t>Retail Energy Services [Member] | Enterprises [Member]</t>
  </si>
  <si>
    <t>Corporate Net of Eliminations [Member]</t>
  </si>
  <si>
    <t>Subsequent Events (Details Narrative)</t>
  </si>
  <si>
    <t>Mar. 31, 2017USD ($)shares</t>
  </si>
  <si>
    <t>Mar. 24, 2017USD ($)ft²</t>
  </si>
  <si>
    <t>Feb. 07, 2017USD ($)</t>
  </si>
  <si>
    <t>Feb. 03, 2017USD ($)shares</t>
  </si>
  <si>
    <t>Apr. 24, 2017USD ($)</t>
  </si>
  <si>
    <t>Dec. 31, 2015USD ($)</t>
  </si>
  <si>
    <t>Debt principal amount</t>
  </si>
  <si>
    <t>Subsequent Event [Member]</t>
  </si>
  <si>
    <t>Proceeds from sale of notes payable</t>
  </si>
  <si>
    <t>Notes weighted average term</t>
  </si>
  <si>
    <t>34 months 27 days</t>
  </si>
  <si>
    <t>Bearing interest annual rate</t>
  </si>
  <si>
    <t>13.40%</t>
  </si>
  <si>
    <t>Area of land | ft²</t>
  </si>
  <si>
    <t>Oct. 31,
		2024</t>
  </si>
  <si>
    <t>Occupancy expenses</t>
  </si>
  <si>
    <t>Rent expense</t>
  </si>
  <si>
    <t>Subsequent Event [Member] | Enterprises [Member]</t>
  </si>
  <si>
    <t>Second prepayment</t>
  </si>
  <si>
    <t>Prepayments of principal amount</t>
  </si>
  <si>
    <t>Proceeds for net expenses and optional prepayment</t>
  </si>
  <si>
    <t>Subsequent Event [Member] | Aspirity Financial [Member] | Loan Agreement With Enterprises [Member]</t>
  </si>
  <si>
    <t>Subsequent Event [Member] | Tim Krieger [Member]</t>
  </si>
  <si>
    <t>Number of units repurchased | shares</t>
  </si>
  <si>
    <t>Subsequent Event [Member] | Common Class A [Member] | Employee [Member]</t>
  </si>
  <si>
    <t>Number of fully vested units issued during the period | shares</t>
  </si>
  <si>
    <t>Number of units authorized but unissued during the period | shares</t>
  </si>
  <si>
    <t>Subsequent Events - Schedule of Future Minimum Lease Payments (Details)</t>
  </si>
  <si>
    <t>Restated Financial Information (Details Narrative)</t>
  </si>
  <si>
    <t>Scenario, Previously Reported [Member]</t>
  </si>
  <si>
    <t>Restated Financial Information - Schedule of Restatement Financial Information (Details) - USD ($)</t>
  </si>
  <si>
    <t>As Previously Reported [Member]</t>
  </si>
  <si>
    <t>[2]</t>
  </si>
  <si>
    <t>Adjustments [Member]</t>
  </si>
  <si>
    <t>As previously reported on Form 10-K, filed on April 15, 2016</t>
  </si>
</sst>
</file>

<file path=xl/styles.xml><?xml version="1.0" encoding="utf-8"?>
<styleSheet xmlns="http://schemas.openxmlformats.org/spreadsheetml/2006/main">
  <numFmts count="3">
    <numFmt formatCode="_(&quot;$ &quot;#,##0_);_(&quot;$ &quot;(#,##0)" numFmtId="164"/>
    <numFmt formatCode="_(&quot;$ &quot;#,##0.00_);_(&quot;$ &quot;(#,##0.00)" numFmtId="165"/>
    <numFmt formatCode="_(&quot;CAD &quot;#,##0_);_(&quot;CAD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13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0</v>
      </c>
    </row>
    <row r="15" spans="1:3">
      <c r="A15" s="4" t="s">
        <v>24</v>
      </c>
      <c r="B15" s="5" t="n">
        <v>0</v>
      </c>
    </row>
    <row r="16" spans="1:3">
      <c r="A16" s="4" t="s">
        <v>25</v>
      </c>
      <c r="B16" s="4" t="s">
        <v>26</v>
      </c>
    </row>
    <row r="17" spans="1:3">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65</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35</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89</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8"/>
    <col customWidth="1" max="2" min="2" width="60"/>
    <col customWidth="1" max="3" min="3" width="14"/>
    <col customWidth="1" max="4" min="4" width="4"/>
  </cols>
  <sheetData>
    <row r="1" spans="1:4">
      <c r="A1" s="1" t="s">
        <v>28</v>
      </c>
      <c r="B1" s="2" t="s">
        <v>2</v>
      </c>
      <c r="C1" s="2" t="s">
        <v>29</v>
      </c>
    </row>
    <row r="2" spans="1:4">
      <c r="A2" s="3" t="s">
        <v>30</v>
      </c>
    </row>
    <row r="3" spans="1:4">
      <c r="A3" s="4" t="s">
        <v>31</v>
      </c>
      <c r="B3" s="6" t="n">
        <v>1299743</v>
      </c>
      <c r="C3" s="6" t="n">
        <v>1371167</v>
      </c>
    </row>
    <row r="4" spans="1:4">
      <c r="A4" s="4" t="s">
        <v>32</v>
      </c>
      <c r="B4" s="5" t="n">
        <v>219857</v>
      </c>
      <c r="C4" s="4" t="s">
        <v>33</v>
      </c>
    </row>
    <row r="5" spans="1:4">
      <c r="A5" s="4" t="s">
        <v>34</v>
      </c>
      <c r="B5" s="4" t="s">
        <v>33</v>
      </c>
      <c r="C5" s="5" t="n">
        <v>1800272</v>
      </c>
    </row>
    <row r="6" spans="1:4">
      <c r="A6" s="4" t="s">
        <v>35</v>
      </c>
      <c r="B6" s="5" t="n">
        <v>25025</v>
      </c>
      <c r="C6" s="5" t="n">
        <v>246000</v>
      </c>
    </row>
    <row r="7" spans="1:4">
      <c r="A7" s="4" t="s">
        <v>36</v>
      </c>
      <c r="B7" s="5" t="n">
        <v>502722</v>
      </c>
      <c r="C7" s="5" t="n">
        <v>3558316</v>
      </c>
    </row>
    <row r="8" spans="1:4">
      <c r="A8" s="4" t="s">
        <v>37</v>
      </c>
      <c r="B8" s="5" t="n">
        <v>87106</v>
      </c>
      <c r="C8" s="5" t="n">
        <v>82253</v>
      </c>
    </row>
    <row r="9" spans="1:4">
      <c r="A9" s="4" t="s">
        <v>38</v>
      </c>
      <c r="B9" s="4" t="s">
        <v>33</v>
      </c>
      <c r="C9" s="5" t="n">
        <v>11084264</v>
      </c>
    </row>
    <row r="10" spans="1:4">
      <c r="A10" s="4" t="s">
        <v>39</v>
      </c>
      <c r="B10" s="5" t="n">
        <v>2134453</v>
      </c>
      <c r="C10" s="5" t="n">
        <v>18142272</v>
      </c>
    </row>
    <row r="11" spans="1:4">
      <c r="A11" s="4" t="s">
        <v>40</v>
      </c>
      <c r="B11" s="5" t="n">
        <v>77091</v>
      </c>
      <c r="C11" s="5" t="n">
        <v>217625</v>
      </c>
    </row>
    <row r="12" spans="1:4">
      <c r="A12" s="3" t="s">
        <v>41</v>
      </c>
    </row>
    <row r="13" spans="1:4">
      <c r="A13" s="4" t="s">
        <v>42</v>
      </c>
      <c r="B13" s="4" t="s">
        <v>33</v>
      </c>
      <c r="C13" s="5" t="n">
        <v>10325332</v>
      </c>
    </row>
    <row r="14" spans="1:4">
      <c r="A14" s="4" t="s">
        <v>43</v>
      </c>
      <c r="B14" s="5" t="n">
        <v>2211544</v>
      </c>
      <c r="C14" s="5" t="n">
        <v>28685229</v>
      </c>
    </row>
    <row r="15" spans="1:4">
      <c r="A15" s="3" t="s">
        <v>44</v>
      </c>
    </row>
    <row r="16" spans="1:4">
      <c r="A16" s="4" t="s">
        <v>45</v>
      </c>
      <c r="B16" s="4" t="s">
        <v>33</v>
      </c>
      <c r="C16" s="5" t="n">
        <v>1212705</v>
      </c>
    </row>
    <row r="17" spans="1:4">
      <c r="A17" s="4" t="s">
        <v>46</v>
      </c>
      <c r="B17" s="5" t="n">
        <v>12430151</v>
      </c>
      <c r="C17" s="5" t="n">
        <v>10120175</v>
      </c>
    </row>
    <row r="18" spans="1:4">
      <c r="A18" s="4" t="s">
        <v>47</v>
      </c>
      <c r="B18" s="5" t="n">
        <v>1107500</v>
      </c>
      <c r="C18" s="5" t="n">
        <v>2471355</v>
      </c>
    </row>
    <row r="19" spans="1:4">
      <c r="A19" s="4" t="s">
        <v>48</v>
      </c>
      <c r="B19" s="5" t="n">
        <v>741563</v>
      </c>
      <c r="C19" s="5" t="n">
        <v>2090227</v>
      </c>
    </row>
    <row r="20" spans="1:4">
      <c r="A20" s="4" t="s">
        <v>49</v>
      </c>
      <c r="B20" s="5" t="n">
        <v>2193408</v>
      </c>
      <c r="C20" s="5" t="n">
        <v>1502761</v>
      </c>
    </row>
    <row r="21" spans="1:4">
      <c r="A21" s="4" t="s">
        <v>50</v>
      </c>
      <c r="B21" s="4" t="s">
        <v>33</v>
      </c>
      <c r="C21" s="5" t="n">
        <v>5046443</v>
      </c>
    </row>
    <row r="22" spans="1:4">
      <c r="A22" s="4" t="s">
        <v>51</v>
      </c>
      <c r="B22" s="5" t="n">
        <v>16472622</v>
      </c>
      <c r="C22" s="5" t="n">
        <v>22443666</v>
      </c>
    </row>
    <row r="23" spans="1:4">
      <c r="A23" s="3" t="s">
        <v>52</v>
      </c>
    </row>
    <row r="24" spans="1:4">
      <c r="A24" s="4" t="s">
        <v>46</v>
      </c>
      <c r="B24" s="5" t="n">
        <v>17037398</v>
      </c>
      <c r="C24" s="5" t="n">
        <v>14050298</v>
      </c>
    </row>
    <row r="25" spans="1:4">
      <c r="A25" s="4" t="s">
        <v>53</v>
      </c>
      <c r="B25" s="4" t="s">
        <v>33</v>
      </c>
      <c r="C25" s="5" t="n">
        <v>242232</v>
      </c>
    </row>
    <row r="26" spans="1:4">
      <c r="A26" s="4" t="s">
        <v>54</v>
      </c>
      <c r="B26" s="5" t="n">
        <v>17037398</v>
      </c>
      <c r="C26" s="5" t="n">
        <v>14292530</v>
      </c>
    </row>
    <row r="27" spans="1:4">
      <c r="A27" s="4" t="s">
        <v>55</v>
      </c>
      <c r="B27" s="5" t="n">
        <v>33510020</v>
      </c>
      <c r="C27" s="5" t="n">
        <v>36736196</v>
      </c>
    </row>
    <row r="28" spans="1:4">
      <c r="A28" s="3" t="s">
        <v>56</v>
      </c>
    </row>
    <row r="29" spans="1:4">
      <c r="A29" s="4" t="s">
        <v>57</v>
      </c>
      <c r="B29" s="5" t="n">
        <v>2745000</v>
      </c>
      <c r="C29" s="5" t="n">
        <v>2745000</v>
      </c>
    </row>
    <row r="30" spans="1:4">
      <c r="A30" s="4" t="s">
        <v>58</v>
      </c>
      <c r="B30" s="5" t="n">
        <v>-15066701</v>
      </c>
      <c r="C30" s="4" t="s">
        <v>33</v>
      </c>
    </row>
    <row r="31" spans="1:4">
      <c r="A31" s="4" t="s">
        <v>59</v>
      </c>
      <c r="B31" s="5" t="n">
        <v>-18976775</v>
      </c>
      <c r="C31" s="5" t="n">
        <v>-7499580</v>
      </c>
      <c r="D31" s="4" t="s">
        <v>60</v>
      </c>
    </row>
    <row r="32" spans="1:4">
      <c r="A32" s="4" t="s">
        <v>61</v>
      </c>
      <c r="B32" s="5" t="n">
        <v>-31298476</v>
      </c>
      <c r="C32" s="5" t="n">
        <v>-4754580</v>
      </c>
      <c r="D32" s="4" t="s">
        <v>60</v>
      </c>
    </row>
    <row r="33" spans="1:4">
      <c r="A33" s="4" t="s">
        <v>62</v>
      </c>
      <c r="B33" s="4" t="s">
        <v>33</v>
      </c>
      <c r="C33" s="5" t="n">
        <v>-3955159</v>
      </c>
      <c r="D33" s="4" t="s">
        <v>60</v>
      </c>
    </row>
    <row r="34" spans="1:4">
      <c r="A34" s="4" t="s">
        <v>63</v>
      </c>
      <c r="B34" s="4" t="s">
        <v>33</v>
      </c>
      <c r="C34" s="5" t="n">
        <v>658772</v>
      </c>
    </row>
    <row r="35" spans="1:4">
      <c r="A35" s="4" t="s">
        <v>64</v>
      </c>
      <c r="B35" s="5" t="n">
        <v>-31298476</v>
      </c>
      <c r="C35" s="5" t="n">
        <v>-8050967</v>
      </c>
    </row>
    <row r="36" spans="1:4">
      <c r="A36" s="4" t="s">
        <v>65</v>
      </c>
      <c r="B36" s="6" t="n">
        <v>2211544</v>
      </c>
      <c r="C36" s="6" t="n">
        <v>28685229</v>
      </c>
    </row>
    <row r="37" spans="1:4"/>
    <row r="38" spans="1:4">
      <c r="A38" s="4" t="s">
        <v>60</v>
      </c>
      <c r="B38" s="4" t="s">
        <v>66</v>
      </c>
    </row>
  </sheetData>
  <mergeCells count="3">
    <mergeCell ref="C1:D1"/>
    <mergeCell ref="A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68</v>
      </c>
    </row>
    <row r="4" spans="1:2">
      <c r="A4" s="4" t="s">
        <v>218</v>
      </c>
      <c r="B4" s="4" t="s">
        <v>219</v>
      </c>
    </row>
    <row r="5" spans="1:2">
      <c r="A5" s="4" t="s">
        <v>170</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182</v>
      </c>
      <c r="B11" s="4" t="s">
        <v>231</v>
      </c>
    </row>
    <row r="12" spans="1:2">
      <c r="A12" s="4" t="s">
        <v>185</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v>
      </c>
    </row>
    <row r="3" spans="1:2">
      <c r="A3" s="3" t="s">
        <v>173</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65</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9</v>
      </c>
      <c r="B1" s="2" t="s">
        <v>1</v>
      </c>
    </row>
    <row r="2" spans="1:2">
      <c r="B2" s="2" t="s">
        <v>2</v>
      </c>
    </row>
    <row r="3" spans="1:2">
      <c r="A3" s="3" t="s">
        <v>178</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135</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7</v>
      </c>
      <c r="B1" s="2" t="s">
        <v>1</v>
      </c>
    </row>
    <row r="2" spans="1:3">
      <c r="B2" s="2" t="s">
        <v>2</v>
      </c>
      <c r="C2" s="2" t="s">
        <v>29</v>
      </c>
    </row>
    <row r="3" spans="1:3">
      <c r="A3" s="3" t="s">
        <v>68</v>
      </c>
    </row>
    <row r="4" spans="1:3">
      <c r="A4" s="4" t="s">
        <v>69</v>
      </c>
      <c r="B4" s="6" t="n">
        <v>11678164</v>
      </c>
      <c r="C4" s="6" t="n">
        <v>30109090</v>
      </c>
    </row>
    <row r="5" spans="1:3">
      <c r="A5" s="4" t="s">
        <v>70</v>
      </c>
      <c r="B5" s="5" t="n">
        <v>1864199</v>
      </c>
      <c r="C5" s="4" t="s">
        <v>33</v>
      </c>
    </row>
    <row r="6" spans="1:3">
      <c r="A6" s="4" t="s">
        <v>71</v>
      </c>
      <c r="B6" s="5" t="n">
        <v>13542363</v>
      </c>
      <c r="C6" s="5" t="n">
        <v>30109090</v>
      </c>
    </row>
    <row r="7" spans="1:3">
      <c r="A7" s="3" t="s">
        <v>72</v>
      </c>
    </row>
    <row r="8" spans="1:3">
      <c r="A8" s="4" t="s">
        <v>73</v>
      </c>
      <c r="B8" s="5" t="n">
        <v>10009558</v>
      </c>
      <c r="C8" s="5" t="n">
        <v>26663003</v>
      </c>
    </row>
    <row r="9" spans="1:3">
      <c r="A9" s="4" t="s">
        <v>74</v>
      </c>
      <c r="B9" s="5" t="n">
        <v>3532805</v>
      </c>
      <c r="C9" s="5" t="n">
        <v>3446087</v>
      </c>
    </row>
    <row r="10" spans="1:3">
      <c r="A10" s="3" t="s">
        <v>75</v>
      </c>
    </row>
    <row r="11" spans="1:3">
      <c r="A11" s="4" t="s">
        <v>76</v>
      </c>
      <c r="B11" s="5" t="n">
        <v>5037755</v>
      </c>
      <c r="C11" s="5" t="n">
        <v>1332721</v>
      </c>
    </row>
    <row r="12" spans="1:3">
      <c r="A12" s="4" t="s">
        <v>77</v>
      </c>
      <c r="B12" s="5" t="n">
        <v>6831126</v>
      </c>
      <c r="C12" s="5" t="n">
        <v>8672047</v>
      </c>
    </row>
    <row r="13" spans="1:3">
      <c r="A13" s="4" t="s">
        <v>78</v>
      </c>
      <c r="B13" s="5" t="n">
        <v>11868881</v>
      </c>
      <c r="C13" s="5" t="n">
        <v>10004768</v>
      </c>
    </row>
    <row r="14" spans="1:3">
      <c r="A14" s="4" t="s">
        <v>79</v>
      </c>
      <c r="B14" s="5" t="n">
        <v>-8336076</v>
      </c>
      <c r="C14" s="5" t="n">
        <v>-6558681</v>
      </c>
    </row>
    <row r="15" spans="1:3">
      <c r="A15" s="3" t="s">
        <v>80</v>
      </c>
    </row>
    <row r="16" spans="1:3">
      <c r="A16" s="4" t="s">
        <v>81</v>
      </c>
      <c r="B16" s="5" t="n">
        <v>-4327500</v>
      </c>
      <c r="C16" s="5" t="n">
        <v>-2468368</v>
      </c>
    </row>
    <row r="17" spans="1:3">
      <c r="A17" s="4" t="s">
        <v>82</v>
      </c>
      <c r="B17" s="5" t="n">
        <v>-230133</v>
      </c>
      <c r="C17" s="5" t="n">
        <v>165308</v>
      </c>
    </row>
    <row r="18" spans="1:3">
      <c r="A18" s="4" t="s">
        <v>83</v>
      </c>
      <c r="B18" s="5" t="n">
        <v>-4557633</v>
      </c>
      <c r="C18" s="5" t="n">
        <v>-2303060</v>
      </c>
    </row>
    <row r="19" spans="1:3">
      <c r="A19" s="4" t="s">
        <v>84</v>
      </c>
      <c r="B19" s="5" t="n">
        <v>-12893709</v>
      </c>
      <c r="C19" s="5" t="n">
        <v>-8861741</v>
      </c>
    </row>
    <row r="20" spans="1:3">
      <c r="A20" s="3" t="s">
        <v>85</v>
      </c>
    </row>
    <row r="21" spans="1:3">
      <c r="A21" s="4" t="s">
        <v>86</v>
      </c>
      <c r="B21" s="5" t="n">
        <v>712364</v>
      </c>
      <c r="C21" s="5" t="n">
        <v>4099698</v>
      </c>
    </row>
    <row r="22" spans="1:3">
      <c r="A22" s="4" t="s">
        <v>87</v>
      </c>
      <c r="B22" s="5" t="n">
        <v>-12181345</v>
      </c>
      <c r="C22" s="5" t="n">
        <v>-4762043</v>
      </c>
    </row>
    <row r="23" spans="1:3">
      <c r="A23" s="4" t="s">
        <v>88</v>
      </c>
      <c r="B23" s="5" t="n">
        <v>-109638</v>
      </c>
      <c r="C23" s="5" t="n">
        <v>-468484</v>
      </c>
    </row>
    <row r="24" spans="1:3">
      <c r="A24" s="4" t="s">
        <v>89</v>
      </c>
      <c r="B24" s="5" t="n">
        <v>-12071707</v>
      </c>
      <c r="C24" s="5" t="n">
        <v>-4293559</v>
      </c>
    </row>
    <row r="25" spans="1:3">
      <c r="A25" s="4" t="s">
        <v>90</v>
      </c>
      <c r="B25" s="5" t="n">
        <v>549072</v>
      </c>
      <c r="C25" s="5" t="n">
        <v>549072</v>
      </c>
    </row>
    <row r="26" spans="1:3">
      <c r="A26" s="4" t="s">
        <v>91</v>
      </c>
      <c r="B26" s="5" t="n">
        <v>-12620779</v>
      </c>
      <c r="C26" s="5" t="n">
        <v>-4842631</v>
      </c>
    </row>
    <row r="27" spans="1:3">
      <c r="A27" s="3" t="s">
        <v>92</v>
      </c>
    </row>
    <row r="28" spans="1:3">
      <c r="A28" s="4" t="s">
        <v>88</v>
      </c>
      <c r="B28" s="5" t="n">
        <v>-109638</v>
      </c>
      <c r="C28" s="5" t="n">
        <v>-468484</v>
      </c>
    </row>
    <row r="29" spans="1:3">
      <c r="A29" s="4" t="s">
        <v>93</v>
      </c>
      <c r="B29" s="5" t="n">
        <v>90840</v>
      </c>
      <c r="C29" s="4" t="s">
        <v>33</v>
      </c>
    </row>
    <row r="30" spans="1:3">
      <c r="A30" s="4" t="s">
        <v>94</v>
      </c>
      <c r="B30" s="5" t="n">
        <v>-18798</v>
      </c>
      <c r="C30" s="5" t="n">
        <v>-468484</v>
      </c>
    </row>
    <row r="31" spans="1:3">
      <c r="A31" s="4" t="s">
        <v>89</v>
      </c>
      <c r="B31" s="5" t="n">
        <v>-12071707</v>
      </c>
      <c r="C31" s="5" t="n">
        <v>-4293559</v>
      </c>
    </row>
    <row r="32" spans="1:3">
      <c r="A32" s="4" t="s">
        <v>93</v>
      </c>
      <c r="B32" s="4" t="s">
        <v>33</v>
      </c>
      <c r="C32" s="5" t="n">
        <v>-340269</v>
      </c>
    </row>
    <row r="33" spans="1:3">
      <c r="A33" s="4" t="s">
        <v>95</v>
      </c>
      <c r="B33" s="4" t="s">
        <v>33</v>
      </c>
      <c r="C33" s="5" t="n">
        <v>863408</v>
      </c>
    </row>
    <row r="34" spans="1:3">
      <c r="A34" s="4" t="s">
        <v>96</v>
      </c>
      <c r="B34" s="4" t="s">
        <v>33</v>
      </c>
      <c r="C34" s="5" t="n">
        <v>-11116</v>
      </c>
    </row>
    <row r="35" spans="1:3">
      <c r="A35" s="4" t="s">
        <v>97</v>
      </c>
      <c r="B35" s="5" t="n">
        <v>-12071707</v>
      </c>
      <c r="C35" s="5" t="n">
        <v>-3781536</v>
      </c>
    </row>
    <row r="36" spans="1:3">
      <c r="A36" s="4" t="s">
        <v>90</v>
      </c>
      <c r="B36" s="5" t="n">
        <v>549072</v>
      </c>
      <c r="C36" s="5" t="n">
        <v>549072</v>
      </c>
    </row>
    <row r="37" spans="1:3">
      <c r="A37" s="4" t="s">
        <v>98</v>
      </c>
      <c r="B37" s="6" t="n">
        <v>-12620779</v>
      </c>
      <c r="C37" s="6" t="n">
        <v>-433060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5</v>
      </c>
      <c r="B1" s="2" t="s">
        <v>1</v>
      </c>
    </row>
    <row r="2" spans="1:2">
      <c r="B2" s="2" t="s">
        <v>2</v>
      </c>
    </row>
    <row r="3" spans="1:2">
      <c r="A3" s="3" t="s">
        <v>183</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3" t="s">
        <v>186</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1</v>
      </c>
      <c r="B1" s="2" t="s">
        <v>1</v>
      </c>
    </row>
    <row r="2" spans="1:2">
      <c r="B2" s="2" t="s">
        <v>2</v>
      </c>
    </row>
    <row r="3" spans="1:2">
      <c r="A3" s="3" t="s">
        <v>189</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3" t="s">
        <v>189</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71</v>
      </c>
      <c r="B1" s="2" t="s">
        <v>1</v>
      </c>
    </row>
    <row r="2" spans="1:2">
      <c r="B2" s="2" t="s">
        <v>2</v>
      </c>
    </row>
    <row r="3" spans="1:2">
      <c r="A3" s="3" t="s">
        <v>200</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09</v>
      </c>
    </row>
    <row r="4" spans="1:2">
      <c r="A4" s="4" t="s">
        <v>277</v>
      </c>
      <c r="B4"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9</v>
      </c>
      <c r="B1" s="2" t="s">
        <v>1</v>
      </c>
    </row>
    <row r="2" spans="1:2">
      <c r="B2" s="2" t="s">
        <v>2</v>
      </c>
    </row>
    <row r="3" spans="1:2">
      <c r="A3" s="3" t="s">
        <v>212</v>
      </c>
    </row>
    <row r="4" spans="1:2">
      <c r="A4" s="4" t="s">
        <v>280</v>
      </c>
      <c r="B4"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2</v>
      </c>
      <c r="B1" s="2" t="s">
        <v>1</v>
      </c>
    </row>
    <row r="2" spans="1:2">
      <c r="B2" s="2" t="s">
        <v>2</v>
      </c>
    </row>
    <row r="3" spans="1:2">
      <c r="A3" s="3" t="s">
        <v>215</v>
      </c>
    </row>
    <row r="4" spans="1:2">
      <c r="A4" s="4" t="s">
        <v>283</v>
      </c>
      <c r="B4"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60"/>
    <col customWidth="1" max="3" min="3" width="16"/>
    <col customWidth="1" max="4" min="4" width="14"/>
    <col customWidth="1" max="5" min="5" width="4"/>
  </cols>
  <sheetData>
    <row r="1" spans="1:5">
      <c r="A1" s="1" t="s">
        <v>285</v>
      </c>
      <c r="B1" s="2" t="s">
        <v>286</v>
      </c>
      <c r="C1" s="2" t="s">
        <v>2</v>
      </c>
      <c r="D1" s="2" t="s">
        <v>29</v>
      </c>
    </row>
    <row r="2" spans="1:5">
      <c r="A2" s="4" t="s">
        <v>287</v>
      </c>
      <c r="D2" s="4" t="s">
        <v>288</v>
      </c>
    </row>
    <row r="3" spans="1:5">
      <c r="A3" s="4" t="s">
        <v>87</v>
      </c>
      <c r="C3" s="6" t="n">
        <v>12181345</v>
      </c>
      <c r="D3" s="6" t="n">
        <v>4762043</v>
      </c>
    </row>
    <row r="4" spans="1:5">
      <c r="A4" s="4" t="s">
        <v>110</v>
      </c>
      <c r="C4" s="5" t="n">
        <v>9315937</v>
      </c>
      <c r="D4" s="5" t="n">
        <v>-1089181</v>
      </c>
    </row>
    <row r="5" spans="1:5">
      <c r="A5" s="4" t="s">
        <v>31</v>
      </c>
      <c r="C5" s="5" t="n">
        <v>1299743</v>
      </c>
      <c r="D5" s="5" t="n">
        <v>1371167</v>
      </c>
    </row>
    <row r="6" spans="1:5">
      <c r="A6" s="4" t="s">
        <v>289</v>
      </c>
      <c r="C6" s="5" t="n">
        <v>14388000</v>
      </c>
    </row>
    <row r="7" spans="1:5">
      <c r="A7" s="4" t="s">
        <v>61</v>
      </c>
      <c r="C7" s="5" t="n">
        <v>31298476</v>
      </c>
      <c r="D7" s="6" t="n">
        <v>4754580</v>
      </c>
      <c r="E7" s="4" t="s">
        <v>60</v>
      </c>
    </row>
    <row r="8" spans="1:5">
      <c r="A8" s="4" t="s">
        <v>290</v>
      </c>
      <c r="C8" s="6" t="n">
        <v>17074700</v>
      </c>
    </row>
    <row r="9" spans="1:5">
      <c r="A9" s="4" t="s">
        <v>291</v>
      </c>
      <c r="B9" s="4" t="s">
        <v>292</v>
      </c>
      <c r="C9" s="4" t="s">
        <v>293</v>
      </c>
    </row>
    <row r="10" spans="1:5">
      <c r="A10" s="4" t="s">
        <v>294</v>
      </c>
    </row>
    <row r="11" spans="1:5">
      <c r="A11" s="4" t="s">
        <v>287</v>
      </c>
      <c r="D11" s="4" t="s">
        <v>295</v>
      </c>
    </row>
    <row r="12" spans="1:5">
      <c r="A12" s="4" t="s">
        <v>296</v>
      </c>
    </row>
    <row r="13" spans="1:5">
      <c r="A13" s="4" t="s">
        <v>287</v>
      </c>
      <c r="D13" s="4" t="s">
        <v>297</v>
      </c>
    </row>
    <row r="14" spans="1:5"/>
    <row r="15" spans="1:5">
      <c r="A15" s="4" t="s">
        <v>60</v>
      </c>
      <c r="B15" s="4" t="s">
        <v>66</v>
      </c>
    </row>
  </sheetData>
  <mergeCells count="3">
    <mergeCell ref="D1:E1"/>
    <mergeCell ref="A14:E14"/>
    <mergeCell ref="B15:E1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298</v>
      </c>
      <c r="B1" s="2" t="s">
        <v>299</v>
      </c>
      <c r="C1" s="2" t="s">
        <v>1</v>
      </c>
    </row>
    <row r="2" spans="1:4">
      <c r="B2" s="2" t="s">
        <v>300</v>
      </c>
      <c r="C2" s="2" t="s">
        <v>2</v>
      </c>
      <c r="D2" s="2" t="s">
        <v>29</v>
      </c>
    </row>
    <row r="3" spans="1:4">
      <c r="A3" s="4" t="s">
        <v>301</v>
      </c>
      <c r="C3" s="6" t="n">
        <v>0</v>
      </c>
      <c r="D3" s="6" t="n">
        <v>1</v>
      </c>
    </row>
    <row r="4" spans="1:4">
      <c r="A4" s="4" t="s">
        <v>302</v>
      </c>
      <c r="C4" s="6" t="n">
        <v>32000</v>
      </c>
      <c r="D4" s="6" t="n">
        <v>2500</v>
      </c>
    </row>
    <row r="5" spans="1:4">
      <c r="A5" s="4" t="s">
        <v>303</v>
      </c>
    </row>
    <row r="6" spans="1:4">
      <c r="A6" s="4" t="s">
        <v>304</v>
      </c>
      <c r="B6" s="6" t="n">
        <v>314000</v>
      </c>
    </row>
    <row r="7" spans="1:4">
      <c r="A7" s="4" t="s">
        <v>305</v>
      </c>
    </row>
    <row r="8" spans="1:4">
      <c r="A8" s="4" t="s">
        <v>306</v>
      </c>
      <c r="C8" s="4" t="s">
        <v>307</v>
      </c>
    </row>
    <row r="9" spans="1:4">
      <c r="A9" s="4" t="s">
        <v>308</v>
      </c>
    </row>
    <row r="10" spans="1:4">
      <c r="A10" s="4" t="s">
        <v>306</v>
      </c>
      <c r="C10"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v>
      </c>
      <c r="B1" s="2" t="s">
        <v>1</v>
      </c>
    </row>
    <row r="2" spans="1:3">
      <c r="B2" s="2" t="s">
        <v>2</v>
      </c>
      <c r="C2" s="2" t="s">
        <v>29</v>
      </c>
    </row>
    <row r="3" spans="1:3">
      <c r="A3" s="3" t="s">
        <v>100</v>
      </c>
    </row>
    <row r="4" spans="1:3">
      <c r="A4" s="4" t="s">
        <v>87</v>
      </c>
      <c r="B4" s="6" t="n">
        <v>-12181345</v>
      </c>
      <c r="C4" s="6" t="n">
        <v>-4762043</v>
      </c>
    </row>
    <row r="5" spans="1:3">
      <c r="A5" s="4" t="s">
        <v>86</v>
      </c>
      <c r="B5" s="5" t="n">
        <v>712364</v>
      </c>
      <c r="C5" s="5" t="n">
        <v>4099698</v>
      </c>
    </row>
    <row r="6" spans="1:3">
      <c r="A6" s="4" t="s">
        <v>84</v>
      </c>
      <c r="B6" s="5" t="n">
        <v>-12893709</v>
      </c>
      <c r="C6" s="5" t="n">
        <v>-8861741</v>
      </c>
    </row>
    <row r="7" spans="1:3">
      <c r="A7" s="3" t="s">
        <v>101</v>
      </c>
    </row>
    <row r="8" spans="1:3">
      <c r="A8" s="4" t="s">
        <v>102</v>
      </c>
      <c r="B8" s="5" t="n">
        <v>111722</v>
      </c>
      <c r="C8" s="5" t="n">
        <v>539303</v>
      </c>
    </row>
    <row r="9" spans="1:3">
      <c r="A9" s="4" t="s">
        <v>103</v>
      </c>
      <c r="B9" s="5" t="n">
        <v>655105</v>
      </c>
      <c r="C9" s="4" t="s">
        <v>33</v>
      </c>
    </row>
    <row r="10" spans="1:3">
      <c r="A10" s="4" t="s">
        <v>104</v>
      </c>
      <c r="B10" s="4" t="s">
        <v>33</v>
      </c>
      <c r="C10" s="5" t="n">
        <v>129743</v>
      </c>
    </row>
    <row r="11" spans="1:3">
      <c r="A11" s="3" t="s">
        <v>105</v>
      </c>
    </row>
    <row r="12" spans="1:3">
      <c r="A12" s="4" t="s">
        <v>106</v>
      </c>
      <c r="B12" s="5" t="n">
        <v>291104</v>
      </c>
      <c r="C12" s="5" t="n">
        <v>488650</v>
      </c>
    </row>
    <row r="13" spans="1:3">
      <c r="A13" s="4" t="s">
        <v>107</v>
      </c>
      <c r="B13" s="5" t="n">
        <v>38475</v>
      </c>
      <c r="C13" s="5" t="n">
        <v>-246000</v>
      </c>
    </row>
    <row r="14" spans="1:3">
      <c r="A14" s="4" t="s">
        <v>108</v>
      </c>
      <c r="B14" s="5" t="n">
        <v>-1341379</v>
      </c>
      <c r="C14" s="5" t="n">
        <v>-1680069</v>
      </c>
    </row>
    <row r="15" spans="1:3">
      <c r="A15" s="4" t="s">
        <v>37</v>
      </c>
      <c r="B15" s="5" t="n">
        <v>56953</v>
      </c>
      <c r="C15" s="5" t="n">
        <v>172547</v>
      </c>
    </row>
    <row r="16" spans="1:3">
      <c r="A16" s="4" t="s">
        <v>47</v>
      </c>
      <c r="B16" s="5" t="n">
        <v>439506</v>
      </c>
      <c r="C16" s="5" t="n">
        <v>1745348</v>
      </c>
    </row>
    <row r="17" spans="1:3">
      <c r="A17" s="4" t="s">
        <v>48</v>
      </c>
      <c r="B17" s="5" t="n">
        <v>826841</v>
      </c>
      <c r="C17" s="5" t="n">
        <v>1412031</v>
      </c>
    </row>
    <row r="18" spans="1:3">
      <c r="A18" s="4" t="s">
        <v>109</v>
      </c>
      <c r="B18" s="4" t="s">
        <v>33</v>
      </c>
      <c r="C18" s="5" t="n">
        <v>-237092</v>
      </c>
    </row>
    <row r="19" spans="1:3">
      <c r="A19" s="4" t="s">
        <v>49</v>
      </c>
      <c r="B19" s="5" t="n">
        <v>751613</v>
      </c>
      <c r="C19" s="5" t="n">
        <v>652848</v>
      </c>
    </row>
    <row r="20" spans="1:3">
      <c r="A20" s="4" t="s">
        <v>110</v>
      </c>
      <c r="B20" s="5" t="n">
        <v>-11063770</v>
      </c>
      <c r="C20" s="5" t="n">
        <v>-5884432</v>
      </c>
    </row>
    <row r="21" spans="1:3">
      <c r="A21" s="4" t="s">
        <v>111</v>
      </c>
      <c r="B21" s="5" t="n">
        <v>1747833</v>
      </c>
      <c r="C21" s="5" t="n">
        <v>6973613</v>
      </c>
    </row>
    <row r="22" spans="1:3">
      <c r="A22" s="4" t="s">
        <v>112</v>
      </c>
      <c r="B22" s="5" t="n">
        <v>-9315937</v>
      </c>
      <c r="C22" s="5" t="n">
        <v>1089181</v>
      </c>
    </row>
    <row r="23" spans="1:3">
      <c r="A23" s="3" t="s">
        <v>113</v>
      </c>
    </row>
    <row r="24" spans="1:3">
      <c r="A24" s="4" t="s">
        <v>114</v>
      </c>
      <c r="B24" s="5" t="n">
        <v>-20392</v>
      </c>
      <c r="C24" s="5" t="n">
        <v>-240479</v>
      </c>
    </row>
    <row r="25" spans="1:3">
      <c r="A25" s="4" t="s">
        <v>115</v>
      </c>
      <c r="B25" s="4" t="s">
        <v>33</v>
      </c>
      <c r="C25" s="5" t="n">
        <v>-5110517</v>
      </c>
    </row>
    <row r="26" spans="1:3">
      <c r="A26" s="4" t="s">
        <v>116</v>
      </c>
      <c r="B26" s="4" t="s">
        <v>33</v>
      </c>
      <c r="C26" s="5" t="n">
        <v>5292360</v>
      </c>
    </row>
    <row r="27" spans="1:3">
      <c r="A27" s="4" t="s">
        <v>117</v>
      </c>
      <c r="B27" s="5" t="n">
        <v>3173486</v>
      </c>
      <c r="C27" s="4" t="s">
        <v>33</v>
      </c>
    </row>
    <row r="28" spans="1:3">
      <c r="A28" s="4" t="s">
        <v>118</v>
      </c>
      <c r="B28" s="5" t="n">
        <v>3153094</v>
      </c>
      <c r="C28" s="5" t="n">
        <v>-58636</v>
      </c>
    </row>
    <row r="29" spans="1:3">
      <c r="A29" s="4" t="s">
        <v>119</v>
      </c>
      <c r="B29" s="5" t="n">
        <v>-162852</v>
      </c>
      <c r="C29" s="5" t="n">
        <v>-2479736</v>
      </c>
    </row>
    <row r="30" spans="1:3">
      <c r="A30" s="4" t="s">
        <v>120</v>
      </c>
      <c r="B30" s="5" t="n">
        <v>2990242</v>
      </c>
      <c r="C30" s="5" t="n">
        <v>-2538372</v>
      </c>
    </row>
    <row r="31" spans="1:3">
      <c r="A31" s="3" t="s">
        <v>121</v>
      </c>
    </row>
    <row r="32" spans="1:3">
      <c r="A32" s="4" t="s">
        <v>122</v>
      </c>
      <c r="B32" s="5" t="n">
        <v>-239401</v>
      </c>
      <c r="C32" s="5" t="n">
        <v>-300792</v>
      </c>
    </row>
    <row r="33" spans="1:3">
      <c r="A33" s="4" t="s">
        <v>123</v>
      </c>
      <c r="B33" s="5" t="n">
        <v>4345420</v>
      </c>
      <c r="C33" s="5" t="n">
        <v>28977000</v>
      </c>
    </row>
    <row r="34" spans="1:3">
      <c r="A34" s="4" t="s">
        <v>124</v>
      </c>
      <c r="B34" s="5" t="n">
        <v>500000</v>
      </c>
      <c r="C34" s="4" t="s">
        <v>33</v>
      </c>
    </row>
    <row r="35" spans="1:3">
      <c r="A35" s="4" t="s">
        <v>125</v>
      </c>
      <c r="B35" s="5" t="n">
        <v>-3496586</v>
      </c>
      <c r="C35" s="5" t="n">
        <v>-28869555</v>
      </c>
    </row>
    <row r="36" spans="1:3">
      <c r="A36" s="4" t="s">
        <v>126</v>
      </c>
      <c r="B36" s="5" t="n">
        <v>9619227</v>
      </c>
      <c r="C36" s="5" t="n">
        <v>10213969</v>
      </c>
    </row>
    <row r="37" spans="1:3">
      <c r="A37" s="4" t="s">
        <v>127</v>
      </c>
      <c r="B37" s="5" t="n">
        <v>-4170700</v>
      </c>
      <c r="C37" s="5" t="n">
        <v>-3374420</v>
      </c>
    </row>
    <row r="38" spans="1:3">
      <c r="A38" s="4" t="s">
        <v>128</v>
      </c>
      <c r="B38" s="5" t="n">
        <v>2008000</v>
      </c>
      <c r="C38" s="4" t="s">
        <v>33</v>
      </c>
    </row>
    <row r="39" spans="1:3">
      <c r="A39" s="4" t="s">
        <v>129</v>
      </c>
      <c r="B39" s="5" t="n">
        <v>-25000</v>
      </c>
      <c r="C39" s="4" t="s">
        <v>33</v>
      </c>
    </row>
    <row r="40" spans="1:3">
      <c r="A40" s="4" t="s">
        <v>90</v>
      </c>
      <c r="B40" s="5" t="n">
        <v>-549072</v>
      </c>
      <c r="C40" s="5" t="n">
        <v>-549072</v>
      </c>
    </row>
    <row r="41" spans="1:3">
      <c r="A41" s="4" t="s">
        <v>130</v>
      </c>
      <c r="B41" s="4" t="s">
        <v>33</v>
      </c>
      <c r="C41" s="5" t="n">
        <v>-1250540</v>
      </c>
    </row>
    <row r="42" spans="1:3">
      <c r="A42" s="4" t="s">
        <v>131</v>
      </c>
      <c r="B42" s="5" t="n">
        <v>7991888</v>
      </c>
      <c r="C42" s="5" t="n">
        <v>4846590</v>
      </c>
    </row>
    <row r="43" spans="1:3">
      <c r="A43" s="4" t="s">
        <v>119</v>
      </c>
      <c r="B43" s="5" t="n">
        <v>-1103898</v>
      </c>
      <c r="C43" s="5" t="n">
        <v>-3675210</v>
      </c>
    </row>
    <row r="44" spans="1:3">
      <c r="A44" s="4" t="s">
        <v>132</v>
      </c>
      <c r="B44" s="5" t="n">
        <v>6887990</v>
      </c>
      <c r="C44" s="5" t="n">
        <v>1171380</v>
      </c>
    </row>
    <row r="45" spans="1:3">
      <c r="A45" s="4" t="s">
        <v>133</v>
      </c>
      <c r="B45" s="5" t="n">
        <v>562295</v>
      </c>
      <c r="C45" s="5" t="n">
        <v>-277811</v>
      </c>
    </row>
    <row r="46" spans="1:3">
      <c r="A46" s="4" t="s">
        <v>134</v>
      </c>
      <c r="B46" s="5" t="n">
        <v>87104</v>
      </c>
      <c r="C46" s="5" t="n">
        <v>211911</v>
      </c>
    </row>
    <row r="47" spans="1:3">
      <c r="A47" s="3" t="s">
        <v>135</v>
      </c>
    </row>
    <row r="48" spans="1:3">
      <c r="A48" s="4" t="s">
        <v>136</v>
      </c>
      <c r="B48" s="5" t="n">
        <v>2331400</v>
      </c>
      <c r="C48" s="5" t="n">
        <v>2397300</v>
      </c>
    </row>
    <row r="49" spans="1:3">
      <c r="A49" s="4" t="s">
        <v>137</v>
      </c>
      <c r="B49" s="5" t="n">
        <v>-1461200</v>
      </c>
      <c r="C49" s="4" t="s">
        <v>33</v>
      </c>
    </row>
    <row r="50" spans="1:3">
      <c r="A50" s="4" t="s">
        <v>138</v>
      </c>
      <c r="B50" s="5" t="n">
        <v>1519600</v>
      </c>
      <c r="C50" s="5" t="n">
        <v>2331400</v>
      </c>
    </row>
    <row r="51" spans="1:3">
      <c r="A51" s="3" t="s">
        <v>139</v>
      </c>
    </row>
    <row r="52" spans="1:3">
      <c r="A52" s="4" t="s">
        <v>140</v>
      </c>
      <c r="B52" s="5" t="n">
        <v>513479</v>
      </c>
      <c r="C52" s="4" t="s">
        <v>33</v>
      </c>
    </row>
    <row r="53" spans="1:3">
      <c r="A53" s="4" t="s">
        <v>141</v>
      </c>
      <c r="B53" s="5" t="n">
        <v>442308</v>
      </c>
      <c r="C53" s="5" t="n">
        <v>308982</v>
      </c>
    </row>
    <row r="54" spans="1:3">
      <c r="A54" s="4" t="s">
        <v>142</v>
      </c>
      <c r="B54" s="5" t="n">
        <v>8771958</v>
      </c>
      <c r="C54" s="5" t="n">
        <v>7732661</v>
      </c>
    </row>
    <row r="55" spans="1:3">
      <c r="A55" s="3" t="s">
        <v>143</v>
      </c>
    </row>
    <row r="56" spans="1:3">
      <c r="A56" s="4" t="s">
        <v>144</v>
      </c>
      <c r="B56" s="6" t="n">
        <v>2952370</v>
      </c>
      <c r="C56" s="6" t="n">
        <v>24563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0</v>
      </c>
      <c r="B1" s="2" t="s">
        <v>311</v>
      </c>
      <c r="C1" s="2" t="s">
        <v>29</v>
      </c>
    </row>
    <row r="2" spans="1:3">
      <c r="A2" s="4" t="s">
        <v>287</v>
      </c>
      <c r="C2" s="4" t="s">
        <v>288</v>
      </c>
    </row>
    <row r="3" spans="1:3">
      <c r="A3" s="4" t="s">
        <v>312</v>
      </c>
    </row>
    <row r="4" spans="1:3">
      <c r="A4" s="4" t="s">
        <v>313</v>
      </c>
      <c r="B4" s="4" t="s">
        <v>295</v>
      </c>
    </row>
    <row r="5" spans="1:3">
      <c r="A5" s="4" t="s">
        <v>287</v>
      </c>
      <c r="B5" s="4" t="s">
        <v>28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4</v>
      </c>
      <c r="B1" s="2" t="s">
        <v>1</v>
      </c>
    </row>
    <row r="2" spans="1:3">
      <c r="B2" s="2" t="s">
        <v>2</v>
      </c>
      <c r="C2" s="2" t="s">
        <v>29</v>
      </c>
    </row>
    <row r="3" spans="1:3">
      <c r="A3" s="3" t="s">
        <v>173</v>
      </c>
    </row>
    <row r="4" spans="1:3">
      <c r="A4" s="4" t="s">
        <v>315</v>
      </c>
      <c r="B4" s="6" t="n">
        <v>2778016</v>
      </c>
      <c r="C4" s="6" t="n">
        <v>18014920</v>
      </c>
    </row>
    <row r="5" spans="1:3">
      <c r="A5" s="4" t="s">
        <v>72</v>
      </c>
      <c r="B5" s="5" t="n">
        <v>657556</v>
      </c>
      <c r="C5" s="5" t="n">
        <v>2023217</v>
      </c>
    </row>
    <row r="6" spans="1:3">
      <c r="A6" s="4" t="s">
        <v>77</v>
      </c>
      <c r="B6" s="5" t="n">
        <v>2431268</v>
      </c>
      <c r="C6" s="5" t="n">
        <v>13798408</v>
      </c>
    </row>
    <row r="7" spans="1:3">
      <c r="A7" s="4" t="s">
        <v>316</v>
      </c>
      <c r="B7" s="5" t="n">
        <v>1023172</v>
      </c>
      <c r="C7" s="5" t="n">
        <v>1859403</v>
      </c>
    </row>
    <row r="8" spans="1:3">
      <c r="A8" s="4" t="s">
        <v>317</v>
      </c>
      <c r="B8" s="5" t="n">
        <v>2065652</v>
      </c>
      <c r="C8" s="5" t="n">
        <v>13962222</v>
      </c>
    </row>
    <row r="9" spans="1:3">
      <c r="A9" s="4" t="s">
        <v>318</v>
      </c>
      <c r="B9" s="5" t="n">
        <v>712364</v>
      </c>
      <c r="C9" s="5" t="n">
        <v>4052698</v>
      </c>
    </row>
    <row r="10" spans="1:3">
      <c r="A10" s="4" t="s">
        <v>319</v>
      </c>
      <c r="B10" s="4" t="s">
        <v>33</v>
      </c>
      <c r="C10" s="5" t="n">
        <v>47000</v>
      </c>
    </row>
    <row r="11" spans="1:3">
      <c r="A11" s="4" t="s">
        <v>320</v>
      </c>
      <c r="B11" s="5" t="n">
        <v>712364</v>
      </c>
      <c r="C11" s="5" t="n">
        <v>4099698</v>
      </c>
    </row>
    <row r="12" spans="1:3">
      <c r="A12" s="4" t="s">
        <v>31</v>
      </c>
      <c r="C12" s="5" t="n">
        <v>960234</v>
      </c>
    </row>
    <row r="13" spans="1:3">
      <c r="A13" s="4" t="s">
        <v>34</v>
      </c>
      <c r="C13" s="5" t="n">
        <v>6247059</v>
      </c>
    </row>
    <row r="14" spans="1:3">
      <c r="A14" s="4" t="s">
        <v>321</v>
      </c>
      <c r="C14" s="5" t="n">
        <v>2329868</v>
      </c>
    </row>
    <row r="15" spans="1:3">
      <c r="A15" s="4" t="s">
        <v>322</v>
      </c>
      <c r="C15" s="5" t="n">
        <v>1547103</v>
      </c>
    </row>
    <row r="16" spans="1:3">
      <c r="A16" s="4" t="s">
        <v>39</v>
      </c>
      <c r="B16" s="4" t="s">
        <v>33</v>
      </c>
      <c r="C16" s="5" t="n">
        <v>11084264</v>
      </c>
    </row>
    <row r="17" spans="1:3">
      <c r="A17" s="4" t="s">
        <v>323</v>
      </c>
      <c r="C17" s="5" t="n">
        <v>1130686</v>
      </c>
    </row>
    <row r="18" spans="1:3">
      <c r="A18" s="4" t="s">
        <v>324</v>
      </c>
      <c r="C18" s="5" t="n">
        <v>2000786</v>
      </c>
    </row>
    <row r="19" spans="1:3">
      <c r="A19" s="4" t="s">
        <v>32</v>
      </c>
      <c r="C19" s="5" t="n">
        <v>1319371</v>
      </c>
    </row>
    <row r="20" spans="1:3">
      <c r="A20" s="4" t="s">
        <v>325</v>
      </c>
      <c r="C20" s="5" t="n">
        <v>2714297</v>
      </c>
    </row>
    <row r="21" spans="1:3">
      <c r="A21" s="4" t="s">
        <v>326</v>
      </c>
      <c r="C21" s="5" t="n">
        <v>2586616</v>
      </c>
    </row>
    <row r="22" spans="1:3">
      <c r="A22" s="4" t="s">
        <v>41</v>
      </c>
      <c r="C22" s="5" t="n">
        <v>573576</v>
      </c>
    </row>
    <row r="23" spans="1:3">
      <c r="A23" s="4" t="s">
        <v>327</v>
      </c>
      <c r="B23" s="4" t="s">
        <v>33</v>
      </c>
      <c r="C23" s="5" t="n">
        <v>10325332</v>
      </c>
    </row>
    <row r="24" spans="1:3">
      <c r="A24" s="4" t="s">
        <v>43</v>
      </c>
      <c r="C24" s="5" t="n">
        <v>21409596</v>
      </c>
    </row>
    <row r="25" spans="1:3">
      <c r="A25" s="4" t="s">
        <v>328</v>
      </c>
      <c r="C25" s="5" t="n">
        <v>475700</v>
      </c>
    </row>
    <row r="26" spans="1:3">
      <c r="A26" s="4" t="s">
        <v>329</v>
      </c>
      <c r="C26" s="5" t="n">
        <v>1214762</v>
      </c>
    </row>
    <row r="27" spans="1:3">
      <c r="A27" s="4" t="s">
        <v>47</v>
      </c>
      <c r="C27" s="5" t="n">
        <v>1905628</v>
      </c>
    </row>
    <row r="28" spans="1:3">
      <c r="A28" s="4" t="s">
        <v>48</v>
      </c>
      <c r="C28" s="5" t="n">
        <v>739526</v>
      </c>
    </row>
    <row r="29" spans="1:3">
      <c r="A29" s="4" t="s">
        <v>330</v>
      </c>
      <c r="C29" s="5" t="n">
        <v>710827</v>
      </c>
    </row>
    <row r="30" spans="1:3">
      <c r="A30" s="4" t="s">
        <v>51</v>
      </c>
      <c r="B30" s="4" t="s">
        <v>33</v>
      </c>
      <c r="C30" s="5" t="n">
        <v>5046443</v>
      </c>
    </row>
    <row r="31" spans="1:3">
      <c r="A31" s="4" t="s">
        <v>329</v>
      </c>
      <c r="C31" s="5" t="n">
        <v>242232</v>
      </c>
    </row>
    <row r="32" spans="1:3">
      <c r="A32" s="4" t="s">
        <v>331</v>
      </c>
      <c r="B32" s="4" t="s">
        <v>33</v>
      </c>
      <c r="C32" s="5" t="n">
        <v>242232</v>
      </c>
    </row>
    <row r="33" spans="1:3">
      <c r="A33" s="4" t="s">
        <v>55</v>
      </c>
      <c r="C33" s="5" t="n">
        <v>5288675</v>
      </c>
    </row>
    <row r="34" spans="1:3">
      <c r="A34" s="4" t="s">
        <v>332</v>
      </c>
      <c r="B34" s="5" t="n">
        <v>1747833</v>
      </c>
      <c r="C34" s="5" t="n">
        <v>6973613</v>
      </c>
    </row>
    <row r="35" spans="1:3">
      <c r="A35" s="4" t="s">
        <v>333</v>
      </c>
      <c r="B35" s="5" t="n">
        <v>-162852</v>
      </c>
      <c r="C35" s="5" t="n">
        <v>-2479736</v>
      </c>
    </row>
    <row r="36" spans="1:3">
      <c r="A36" s="4" t="s">
        <v>334</v>
      </c>
      <c r="B36" s="5" t="n">
        <v>-1103898</v>
      </c>
      <c r="C36" s="5" t="n">
        <v>-3675210</v>
      </c>
    </row>
    <row r="37" spans="1:3">
      <c r="A37" s="4" t="s">
        <v>335</v>
      </c>
      <c r="B37" s="6" t="n">
        <v>481083</v>
      </c>
      <c r="C37" s="6" t="n">
        <v>81866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6</v>
      </c>
      <c r="B1" s="2" t="s">
        <v>1</v>
      </c>
    </row>
    <row r="2" spans="1:3">
      <c r="B2" s="2" t="s">
        <v>2</v>
      </c>
      <c r="C2" s="2" t="s">
        <v>29</v>
      </c>
    </row>
    <row r="3" spans="1:3">
      <c r="A3" s="4" t="s">
        <v>69</v>
      </c>
      <c r="B3" s="6" t="n">
        <v>11678164</v>
      </c>
      <c r="C3" s="6" t="n">
        <v>30109090</v>
      </c>
    </row>
    <row r="4" spans="1:3">
      <c r="A4" s="4" t="s">
        <v>337</v>
      </c>
      <c r="B4" s="5" t="n">
        <v>1864199</v>
      </c>
      <c r="C4" s="4" t="s">
        <v>33</v>
      </c>
    </row>
    <row r="5" spans="1:3">
      <c r="A5" s="4" t="s">
        <v>71</v>
      </c>
      <c r="B5" s="5" t="n">
        <v>13542363</v>
      </c>
      <c r="C5" s="5" t="n">
        <v>30109090</v>
      </c>
    </row>
    <row r="6" spans="1:3">
      <c r="A6" s="4" t="s">
        <v>73</v>
      </c>
      <c r="B6" s="5" t="n">
        <v>10009558</v>
      </c>
      <c r="C6" s="5" t="n">
        <v>26663003</v>
      </c>
    </row>
    <row r="7" spans="1:3">
      <c r="A7" s="4" t="s">
        <v>74</v>
      </c>
      <c r="B7" s="5" t="n">
        <v>3532805</v>
      </c>
      <c r="C7" s="5" t="n">
        <v>3446087</v>
      </c>
    </row>
    <row r="8" spans="1:3">
      <c r="A8" s="4" t="s">
        <v>76</v>
      </c>
      <c r="B8" s="5" t="n">
        <v>5037755</v>
      </c>
      <c r="C8" s="5" t="n">
        <v>1332721</v>
      </c>
    </row>
    <row r="9" spans="1:3">
      <c r="A9" s="4" t="s">
        <v>77</v>
      </c>
      <c r="B9" s="5" t="n">
        <v>6831126</v>
      </c>
      <c r="C9" s="5" t="n">
        <v>8672047</v>
      </c>
    </row>
    <row r="10" spans="1:3">
      <c r="A10" s="4" t="s">
        <v>78</v>
      </c>
      <c r="B10" s="5" t="n">
        <v>11868881</v>
      </c>
      <c r="C10" s="5" t="n">
        <v>10004768</v>
      </c>
    </row>
    <row r="11" spans="1:3">
      <c r="A11" s="4" t="s">
        <v>79</v>
      </c>
      <c r="B11" s="5" t="n">
        <v>-8336076</v>
      </c>
      <c r="C11" s="5" t="n">
        <v>-6558681</v>
      </c>
    </row>
    <row r="12" spans="1:3">
      <c r="A12" s="4" t="s">
        <v>81</v>
      </c>
      <c r="B12" s="5" t="n">
        <v>-4327500</v>
      </c>
      <c r="C12" s="5" t="n">
        <v>-2468368</v>
      </c>
    </row>
    <row r="13" spans="1:3">
      <c r="A13" s="4" t="s">
        <v>82</v>
      </c>
      <c r="B13" s="5" t="n">
        <v>-230133</v>
      </c>
      <c r="C13" s="5" t="n">
        <v>165308</v>
      </c>
    </row>
    <row r="14" spans="1:3">
      <c r="A14" s="4" t="s">
        <v>316</v>
      </c>
      <c r="B14" s="5" t="n">
        <v>-4557633</v>
      </c>
      <c r="C14" s="5" t="n">
        <v>-2303060</v>
      </c>
    </row>
    <row r="15" spans="1:3">
      <c r="A15" s="4" t="s">
        <v>84</v>
      </c>
      <c r="B15" s="5" t="n">
        <v>-12893709</v>
      </c>
    </row>
    <row r="16" spans="1:3">
      <c r="A16" s="4" t="s">
        <v>86</v>
      </c>
      <c r="B16" s="5" t="n">
        <v>712364</v>
      </c>
      <c r="C16" s="5" t="n">
        <v>4099698</v>
      </c>
    </row>
    <row r="17" spans="1:3">
      <c r="A17" s="4" t="s">
        <v>87</v>
      </c>
      <c r="B17" s="5" t="n">
        <v>-12181345</v>
      </c>
      <c r="C17" s="5" t="n">
        <v>-4762043</v>
      </c>
    </row>
    <row r="18" spans="1:3">
      <c r="A18" s="4" t="s">
        <v>88</v>
      </c>
      <c r="B18" s="5" t="n">
        <v>-109638</v>
      </c>
      <c r="C18" s="5" t="n">
        <v>-468484</v>
      </c>
    </row>
    <row r="19" spans="1:3">
      <c r="A19" s="4" t="s">
        <v>89</v>
      </c>
      <c r="B19" s="5" t="n">
        <v>-12071707</v>
      </c>
      <c r="C19" s="5" t="n">
        <v>-4293559</v>
      </c>
    </row>
    <row r="20" spans="1:3">
      <c r="A20" s="4" t="s">
        <v>90</v>
      </c>
      <c r="B20" s="5" t="n">
        <v>549072</v>
      </c>
      <c r="C20" s="5" t="n">
        <v>549072</v>
      </c>
    </row>
    <row r="21" spans="1:3">
      <c r="A21" s="4" t="s">
        <v>91</v>
      </c>
      <c r="B21" s="5" t="n">
        <v>-12620779</v>
      </c>
      <c r="C21" s="5" t="n">
        <v>-4842631</v>
      </c>
    </row>
    <row r="22" spans="1:3">
      <c r="A22" s="4" t="s">
        <v>88</v>
      </c>
      <c r="B22" s="5" t="n">
        <v>-109638</v>
      </c>
      <c r="C22" s="5" t="n">
        <v>-468484</v>
      </c>
    </row>
    <row r="23" spans="1:3">
      <c r="A23" s="4" t="s">
        <v>93</v>
      </c>
      <c r="B23" s="5" t="n">
        <v>90840</v>
      </c>
      <c r="C23" s="4" t="s">
        <v>33</v>
      </c>
    </row>
    <row r="24" spans="1:3">
      <c r="A24" s="4" t="s">
        <v>94</v>
      </c>
      <c r="B24" s="5" t="n">
        <v>-18798</v>
      </c>
      <c r="C24" s="5" t="n">
        <v>-468484</v>
      </c>
    </row>
    <row r="25" spans="1:3">
      <c r="A25" s="4" t="s">
        <v>89</v>
      </c>
      <c r="B25" s="5" t="n">
        <v>-12071707</v>
      </c>
      <c r="C25" s="5" t="n">
        <v>-4293559</v>
      </c>
    </row>
    <row r="26" spans="1:3">
      <c r="A26" s="4" t="s">
        <v>97</v>
      </c>
      <c r="B26" s="5" t="n">
        <v>-12071707</v>
      </c>
      <c r="C26" s="5" t="n">
        <v>-3781536</v>
      </c>
    </row>
    <row r="27" spans="1:3">
      <c r="A27" s="4" t="s">
        <v>90</v>
      </c>
      <c r="B27" s="5" t="n">
        <v>549072</v>
      </c>
      <c r="C27" s="5" t="n">
        <v>549072</v>
      </c>
    </row>
    <row r="28" spans="1:3">
      <c r="A28" s="4" t="s">
        <v>98</v>
      </c>
      <c r="B28" s="5" t="n">
        <v>-12620779</v>
      </c>
      <c r="C28" s="6" t="n">
        <v>-4330608</v>
      </c>
    </row>
    <row r="29" spans="1:3">
      <c r="A29" s="4" t="s">
        <v>338</v>
      </c>
    </row>
    <row r="30" spans="1:3">
      <c r="A30" s="4" t="s">
        <v>69</v>
      </c>
      <c r="B30" s="5" t="n">
        <v>2094730</v>
      </c>
    </row>
    <row r="31" spans="1:3">
      <c r="A31" s="4" t="s">
        <v>337</v>
      </c>
      <c r="B31" s="5" t="n">
        <v>2578732</v>
      </c>
    </row>
    <row r="32" spans="1:3">
      <c r="A32" s="4" t="s">
        <v>71</v>
      </c>
      <c r="B32" s="5" t="n">
        <v>4673462</v>
      </c>
    </row>
    <row r="33" spans="1:3">
      <c r="A33" s="4" t="s">
        <v>73</v>
      </c>
      <c r="B33" s="5" t="n">
        <v>1766097</v>
      </c>
    </row>
    <row r="34" spans="1:3">
      <c r="A34" s="4" t="s">
        <v>74</v>
      </c>
      <c r="B34" s="5" t="n">
        <v>2907365</v>
      </c>
    </row>
    <row r="35" spans="1:3">
      <c r="A35" s="4" t="s">
        <v>76</v>
      </c>
      <c r="B35" s="5" t="n">
        <v>4696546</v>
      </c>
    </row>
    <row r="36" spans="1:3">
      <c r="A36" s="4" t="s">
        <v>77</v>
      </c>
      <c r="B36" s="5" t="n">
        <v>5673318</v>
      </c>
    </row>
    <row r="37" spans="1:3">
      <c r="A37" s="4" t="s">
        <v>78</v>
      </c>
      <c r="B37" s="5" t="n">
        <v>10369864</v>
      </c>
    </row>
    <row r="38" spans="1:3">
      <c r="A38" s="4" t="s">
        <v>79</v>
      </c>
      <c r="B38" s="5" t="n">
        <v>-7462499</v>
      </c>
    </row>
    <row r="39" spans="1:3">
      <c r="A39" s="4" t="s">
        <v>81</v>
      </c>
      <c r="B39" s="5" t="n">
        <v>-4260129</v>
      </c>
    </row>
    <row r="40" spans="1:3">
      <c r="A40" s="4" t="s">
        <v>82</v>
      </c>
      <c r="B40" s="5" t="n">
        <v>-349079</v>
      </c>
    </row>
    <row r="41" spans="1:3">
      <c r="A41" s="4" t="s">
        <v>316</v>
      </c>
      <c r="B41" s="5" t="n">
        <v>4609208</v>
      </c>
    </row>
    <row r="42" spans="1:3">
      <c r="A42" s="4" t="s">
        <v>84</v>
      </c>
      <c r="B42" s="5" t="n">
        <v>-12071707</v>
      </c>
    </row>
    <row r="43" spans="1:3">
      <c r="A43" s="4" t="s">
        <v>86</v>
      </c>
      <c r="B43" s="4" t="s">
        <v>33</v>
      </c>
    </row>
    <row r="44" spans="1:3">
      <c r="A44" s="4" t="s">
        <v>87</v>
      </c>
      <c r="B44" s="5" t="n">
        <v>-12071707</v>
      </c>
    </row>
    <row r="45" spans="1:3">
      <c r="A45" s="4" t="s">
        <v>88</v>
      </c>
      <c r="B45" s="4" t="s">
        <v>33</v>
      </c>
    </row>
    <row r="46" spans="1:3">
      <c r="A46" s="4" t="s">
        <v>89</v>
      </c>
      <c r="B46" s="5" t="n">
        <v>-12071707</v>
      </c>
    </row>
    <row r="47" spans="1:3">
      <c r="A47" s="4" t="s">
        <v>90</v>
      </c>
      <c r="B47" s="5" t="n">
        <v>549072</v>
      </c>
    </row>
    <row r="48" spans="1:3">
      <c r="A48" s="4" t="s">
        <v>91</v>
      </c>
      <c r="B48" s="5" t="n">
        <v>-12620779</v>
      </c>
    </row>
    <row r="49" spans="1:3">
      <c r="A49" s="4" t="s">
        <v>88</v>
      </c>
      <c r="B49" s="4" t="s">
        <v>33</v>
      </c>
    </row>
    <row r="50" spans="1:3">
      <c r="A50" s="4" t="s">
        <v>93</v>
      </c>
      <c r="B50" s="4" t="s">
        <v>33</v>
      </c>
    </row>
    <row r="51" spans="1:3">
      <c r="A51" s="4" t="s">
        <v>94</v>
      </c>
      <c r="B51" s="4" t="s">
        <v>33</v>
      </c>
    </row>
    <row r="52" spans="1:3">
      <c r="A52" s="4" t="s">
        <v>89</v>
      </c>
      <c r="B52" s="5" t="n">
        <v>-12071707</v>
      </c>
    </row>
    <row r="53" spans="1:3">
      <c r="A53" s="4" t="s">
        <v>97</v>
      </c>
      <c r="B53" s="5" t="n">
        <v>-12071707</v>
      </c>
    </row>
    <row r="54" spans="1:3">
      <c r="A54" s="4" t="s">
        <v>90</v>
      </c>
      <c r="B54" s="5" t="n">
        <v>549072</v>
      </c>
    </row>
    <row r="55" spans="1:3">
      <c r="A55" s="4" t="s">
        <v>98</v>
      </c>
      <c r="B55" s="5" t="n">
        <v>-12620779</v>
      </c>
    </row>
    <row r="56" spans="1:3">
      <c r="A56" s="4" t="s">
        <v>339</v>
      </c>
    </row>
    <row r="57" spans="1:3">
      <c r="A57" s="4" t="s">
        <v>69</v>
      </c>
      <c r="B57" s="5" t="n">
        <v>9583434</v>
      </c>
    </row>
    <row r="58" spans="1:3">
      <c r="A58" s="4" t="s">
        <v>337</v>
      </c>
      <c r="B58" s="4" t="s">
        <v>33</v>
      </c>
    </row>
    <row r="59" spans="1:3">
      <c r="A59" s="4" t="s">
        <v>71</v>
      </c>
      <c r="B59" s="5" t="n">
        <v>9583434</v>
      </c>
    </row>
    <row r="60" spans="1:3">
      <c r="A60" s="4" t="s">
        <v>73</v>
      </c>
      <c r="B60" s="5" t="n">
        <v>8243461</v>
      </c>
    </row>
    <row r="61" spans="1:3">
      <c r="A61" s="4" t="s">
        <v>74</v>
      </c>
      <c r="B61" s="5" t="n">
        <v>1339973</v>
      </c>
    </row>
    <row r="62" spans="1:3">
      <c r="A62" s="4" t="s">
        <v>76</v>
      </c>
      <c r="B62" s="5" t="n">
        <v>341209</v>
      </c>
    </row>
    <row r="63" spans="1:3">
      <c r="A63" s="4" t="s">
        <v>77</v>
      </c>
      <c r="B63" s="5" t="n">
        <v>1157808</v>
      </c>
    </row>
    <row r="64" spans="1:3">
      <c r="A64" s="4" t="s">
        <v>78</v>
      </c>
      <c r="B64" s="5" t="n">
        <v>1499017</v>
      </c>
    </row>
    <row r="65" spans="1:3">
      <c r="A65" s="4" t="s">
        <v>79</v>
      </c>
      <c r="B65" s="5" t="n">
        <v>-159044</v>
      </c>
    </row>
    <row r="66" spans="1:3">
      <c r="A66" s="4" t="s">
        <v>81</v>
      </c>
      <c r="B66" s="5" t="n">
        <v>-676868</v>
      </c>
    </row>
    <row r="67" spans="1:3">
      <c r="A67" s="4" t="s">
        <v>82</v>
      </c>
      <c r="B67" s="5" t="n">
        <v>118946</v>
      </c>
    </row>
    <row r="68" spans="1:3">
      <c r="A68" s="4" t="s">
        <v>316</v>
      </c>
      <c r="B68" s="5" t="n">
        <v>-557922</v>
      </c>
    </row>
    <row r="69" spans="1:3">
      <c r="A69" s="4" t="s">
        <v>84</v>
      </c>
      <c r="B69" s="5" t="n">
        <v>-716966</v>
      </c>
    </row>
    <row r="70" spans="1:3">
      <c r="A70" s="4" t="s">
        <v>86</v>
      </c>
      <c r="B70" s="5" t="n">
        <v>607328</v>
      </c>
    </row>
    <row r="71" spans="1:3">
      <c r="A71" s="4" t="s">
        <v>87</v>
      </c>
      <c r="B71" s="5" t="n">
        <v>-109638</v>
      </c>
    </row>
    <row r="72" spans="1:3">
      <c r="A72" s="4" t="s">
        <v>88</v>
      </c>
      <c r="B72" s="5" t="n">
        <v>-109638</v>
      </c>
    </row>
    <row r="73" spans="1:3">
      <c r="A73" s="4" t="s">
        <v>89</v>
      </c>
      <c r="B73" s="4" t="s">
        <v>33</v>
      </c>
    </row>
    <row r="74" spans="1:3">
      <c r="A74" s="4" t="s">
        <v>90</v>
      </c>
      <c r="B74" s="4" t="s">
        <v>33</v>
      </c>
    </row>
    <row r="75" spans="1:3">
      <c r="A75" s="4" t="s">
        <v>91</v>
      </c>
      <c r="B75" s="4" t="s">
        <v>33</v>
      </c>
    </row>
    <row r="76" spans="1:3">
      <c r="A76" s="4" t="s">
        <v>88</v>
      </c>
      <c r="B76" s="5" t="n">
        <v>-109638</v>
      </c>
    </row>
    <row r="77" spans="1:3">
      <c r="A77" s="4" t="s">
        <v>93</v>
      </c>
      <c r="B77" s="5" t="n">
        <v>90840</v>
      </c>
    </row>
    <row r="78" spans="1:3">
      <c r="A78" s="4" t="s">
        <v>94</v>
      </c>
      <c r="B78" s="5" t="n">
        <v>-18798</v>
      </c>
    </row>
    <row r="79" spans="1:3">
      <c r="A79" s="4" t="s">
        <v>89</v>
      </c>
      <c r="B79" s="4" t="s">
        <v>33</v>
      </c>
    </row>
    <row r="80" spans="1:3">
      <c r="A80" s="4" t="s">
        <v>97</v>
      </c>
      <c r="B80" s="4" t="s">
        <v>33</v>
      </c>
    </row>
    <row r="81" spans="1:3">
      <c r="A81" s="4" t="s">
        <v>90</v>
      </c>
      <c r="B81" s="4" t="s">
        <v>33</v>
      </c>
    </row>
    <row r="82" spans="1:3">
      <c r="A82" s="4" t="s">
        <v>98</v>
      </c>
      <c r="B82" s="4" t="s">
        <v>33</v>
      </c>
    </row>
    <row r="83" spans="1:3">
      <c r="A83" s="4" t="s">
        <v>340</v>
      </c>
    </row>
    <row r="84" spans="1:3">
      <c r="A84" s="4" t="s">
        <v>69</v>
      </c>
      <c r="B84" s="4" t="s">
        <v>33</v>
      </c>
    </row>
    <row r="85" spans="1:3">
      <c r="A85" s="4" t="s">
        <v>337</v>
      </c>
      <c r="B85" s="5" t="n">
        <v>-714533</v>
      </c>
    </row>
    <row r="86" spans="1:3">
      <c r="A86" s="4" t="s">
        <v>71</v>
      </c>
      <c r="B86" s="5" t="n">
        <v>-714533</v>
      </c>
    </row>
    <row r="87" spans="1:3">
      <c r="A87" s="4" t="s">
        <v>73</v>
      </c>
      <c r="B87" s="4" t="s">
        <v>33</v>
      </c>
    </row>
    <row r="88" spans="1:3">
      <c r="A88" s="4" t="s">
        <v>74</v>
      </c>
      <c r="B88" s="5" t="n">
        <v>-714533</v>
      </c>
    </row>
    <row r="89" spans="1:3">
      <c r="A89" s="4" t="s">
        <v>76</v>
      </c>
      <c r="B89" s="4" t="s">
        <v>33</v>
      </c>
    </row>
    <row r="90" spans="1:3">
      <c r="A90" s="4" t="s">
        <v>77</v>
      </c>
      <c r="B90" s="4" t="s">
        <v>33</v>
      </c>
    </row>
    <row r="91" spans="1:3">
      <c r="A91" s="4" t="s">
        <v>78</v>
      </c>
      <c r="B91" s="4" t="s">
        <v>33</v>
      </c>
    </row>
    <row r="92" spans="1:3">
      <c r="A92" s="4" t="s">
        <v>79</v>
      </c>
      <c r="B92" s="5" t="n">
        <v>-714533</v>
      </c>
    </row>
    <row r="93" spans="1:3">
      <c r="A93" s="4" t="s">
        <v>81</v>
      </c>
      <c r="B93" s="5" t="n">
        <v>609497</v>
      </c>
    </row>
    <row r="94" spans="1:3">
      <c r="A94" s="4" t="s">
        <v>82</v>
      </c>
      <c r="B94" s="4" t="s">
        <v>33</v>
      </c>
    </row>
    <row r="95" spans="1:3">
      <c r="A95" s="4" t="s">
        <v>316</v>
      </c>
      <c r="B95" s="5" t="n">
        <v>609497</v>
      </c>
    </row>
    <row r="96" spans="1:3">
      <c r="A96" s="4" t="s">
        <v>84</v>
      </c>
      <c r="B96" s="5" t="n">
        <v>-105036</v>
      </c>
    </row>
    <row r="97" spans="1:3">
      <c r="A97" s="4" t="s">
        <v>86</v>
      </c>
      <c r="B97" s="5" t="n">
        <v>105036</v>
      </c>
    </row>
    <row r="98" spans="1:3">
      <c r="A98" s="4" t="s">
        <v>87</v>
      </c>
      <c r="B98" s="4" t="s">
        <v>33</v>
      </c>
    </row>
    <row r="99" spans="1:3">
      <c r="A99" s="4" t="s">
        <v>88</v>
      </c>
      <c r="B99" s="4" t="s">
        <v>33</v>
      </c>
    </row>
    <row r="100" spans="1:3">
      <c r="A100" s="4" t="s">
        <v>89</v>
      </c>
      <c r="B100" s="4" t="s">
        <v>33</v>
      </c>
    </row>
    <row r="101" spans="1:3">
      <c r="A101" s="4" t="s">
        <v>90</v>
      </c>
      <c r="B101" s="4" t="s">
        <v>33</v>
      </c>
    </row>
    <row r="102" spans="1:3">
      <c r="A102" s="4" t="s">
        <v>91</v>
      </c>
      <c r="B102" s="4" t="s">
        <v>33</v>
      </c>
    </row>
    <row r="103" spans="1:3">
      <c r="A103" s="4" t="s">
        <v>88</v>
      </c>
      <c r="B103" s="4" t="s">
        <v>33</v>
      </c>
    </row>
    <row r="104" spans="1:3">
      <c r="A104" s="4" t="s">
        <v>93</v>
      </c>
      <c r="B104" s="4" t="s">
        <v>33</v>
      </c>
    </row>
    <row r="105" spans="1:3">
      <c r="A105" s="4" t="s">
        <v>94</v>
      </c>
      <c r="B105" s="4" t="s">
        <v>33</v>
      </c>
    </row>
    <row r="106" spans="1:3">
      <c r="A106" s="4" t="s">
        <v>89</v>
      </c>
      <c r="B106" s="4" t="s">
        <v>33</v>
      </c>
    </row>
    <row r="107" spans="1:3">
      <c r="A107" s="4" t="s">
        <v>97</v>
      </c>
      <c r="B107" s="4" t="s">
        <v>33</v>
      </c>
    </row>
    <row r="108" spans="1:3">
      <c r="A108" s="4" t="s">
        <v>90</v>
      </c>
      <c r="B108" s="4" t="s">
        <v>33</v>
      </c>
    </row>
    <row r="109" spans="1:3">
      <c r="A109" s="4" t="s">
        <v>98</v>
      </c>
      <c r="B109" s="4" t="s">
        <v>3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9</v>
      </c>
    </row>
    <row r="2" spans="1:3">
      <c r="A2" s="4" t="s">
        <v>342</v>
      </c>
      <c r="B2" s="6" t="n">
        <v>29933026</v>
      </c>
    </row>
    <row r="3" spans="1:3">
      <c r="A3" s="4" t="s">
        <v>343</v>
      </c>
    </row>
    <row r="4" spans="1:3">
      <c r="A4" s="4" t="s">
        <v>342</v>
      </c>
      <c r="B4" s="5" t="n">
        <v>29933026</v>
      </c>
      <c r="C4" s="6" t="n">
        <v>24484498</v>
      </c>
    </row>
    <row r="5" spans="1:3">
      <c r="A5" s="4" t="s">
        <v>344</v>
      </c>
      <c r="B5" s="6" t="n">
        <v>29954193</v>
      </c>
      <c r="C5" s="6" t="n">
        <v>24411401</v>
      </c>
    </row>
    <row r="6" spans="1:3">
      <c r="A6" s="4" t="s">
        <v>345</v>
      </c>
      <c r="B6" s="4" t="s">
        <v>346</v>
      </c>
      <c r="C6" s="4" t="s">
        <v>3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48</v>
      </c>
      <c r="B1" s="2" t="s">
        <v>2</v>
      </c>
      <c r="C1" s="2" t="s">
        <v>29</v>
      </c>
    </row>
    <row r="2" spans="1:3">
      <c r="A2" s="4" t="s">
        <v>349</v>
      </c>
      <c r="B2" s="6" t="n">
        <v>1299743</v>
      </c>
      <c r="C2" s="6" t="n">
        <v>1371167</v>
      </c>
    </row>
    <row r="3" spans="1:3">
      <c r="A3" s="4" t="s">
        <v>350</v>
      </c>
      <c r="B3" s="5" t="n">
        <v>219857</v>
      </c>
      <c r="C3" s="4" t="s">
        <v>33</v>
      </c>
    </row>
    <row r="4" spans="1:3">
      <c r="A4" s="4" t="s">
        <v>351</v>
      </c>
      <c r="B4" s="4" t="s">
        <v>33</v>
      </c>
      <c r="C4" s="4" t="s">
        <v>33</v>
      </c>
    </row>
    <row r="5" spans="1:3">
      <c r="A5" s="4" t="s">
        <v>352</v>
      </c>
      <c r="B5" s="4" t="s">
        <v>33</v>
      </c>
      <c r="C5" s="4" t="s">
        <v>33</v>
      </c>
    </row>
    <row r="6" spans="1:3">
      <c r="A6" s="4" t="s">
        <v>353</v>
      </c>
      <c r="B6" s="4" t="s">
        <v>33</v>
      </c>
      <c r="C6" s="5" t="n">
        <v>1800272</v>
      </c>
    </row>
    <row r="7" spans="1:3">
      <c r="A7" s="4" t="s">
        <v>354</v>
      </c>
      <c r="B7" s="5" t="n">
        <v>25025</v>
      </c>
      <c r="C7" s="5" t="n">
        <v>246000</v>
      </c>
    </row>
    <row r="8" spans="1:3">
      <c r="A8" s="4" t="s">
        <v>355</v>
      </c>
    </row>
    <row r="9" spans="1:3">
      <c r="A9" s="4" t="s">
        <v>349</v>
      </c>
      <c r="B9" s="5" t="n">
        <v>1299743</v>
      </c>
      <c r="C9" s="5" t="n">
        <v>718497</v>
      </c>
    </row>
    <row r="10" spans="1:3">
      <c r="A10" s="4" t="s">
        <v>350</v>
      </c>
      <c r="B10" s="5" t="n">
        <v>219857</v>
      </c>
      <c r="C10" s="4" t="s">
        <v>33</v>
      </c>
    </row>
    <row r="11" spans="1:3">
      <c r="A11" s="4" t="s">
        <v>351</v>
      </c>
      <c r="C11" s="4" t="s">
        <v>33</v>
      </c>
    </row>
    <row r="12" spans="1:3">
      <c r="A12" s="4" t="s">
        <v>352</v>
      </c>
      <c r="C12" s="4" t="s">
        <v>33</v>
      </c>
    </row>
    <row r="13" spans="1:3">
      <c r="A13" s="4" t="s">
        <v>353</v>
      </c>
      <c r="C13" s="4" t="s">
        <v>33</v>
      </c>
    </row>
    <row r="14" spans="1:3">
      <c r="A14" s="4" t="s">
        <v>354</v>
      </c>
      <c r="B14" s="5" t="n">
        <v>25025</v>
      </c>
      <c r="C14" s="5" t="n">
        <v>63500</v>
      </c>
    </row>
    <row r="15" spans="1:3">
      <c r="A15" s="4" t="s">
        <v>356</v>
      </c>
    </row>
    <row r="16" spans="1:3">
      <c r="A16" s="4" t="s">
        <v>349</v>
      </c>
      <c r="B16" s="4" t="s">
        <v>33</v>
      </c>
      <c r="C16" s="5" t="n">
        <v>652670</v>
      </c>
    </row>
    <row r="17" spans="1:3">
      <c r="A17" s="4" t="s">
        <v>351</v>
      </c>
      <c r="B17" s="4" t="s">
        <v>33</v>
      </c>
      <c r="C17" s="5" t="n">
        <v>730580</v>
      </c>
    </row>
    <row r="18" spans="1:3">
      <c r="A18" s="4" t="s">
        <v>352</v>
      </c>
      <c r="B18" s="4" t="s">
        <v>33</v>
      </c>
      <c r="C18" s="5" t="n">
        <v>1069692</v>
      </c>
    </row>
    <row r="19" spans="1:3">
      <c r="A19" s="4" t="s">
        <v>353</v>
      </c>
      <c r="B19" s="4" t="s">
        <v>33</v>
      </c>
      <c r="C19" s="4" t="s">
        <v>33</v>
      </c>
    </row>
    <row r="20" spans="1:3">
      <c r="A20" s="4" t="s">
        <v>354</v>
      </c>
      <c r="B20" s="4" t="s">
        <v>33</v>
      </c>
      <c r="C20" s="6" t="n">
        <v>182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57</v>
      </c>
      <c r="B1" s="2" t="s">
        <v>1</v>
      </c>
    </row>
    <row r="2" spans="1:3">
      <c r="B2" s="2" t="s">
        <v>29</v>
      </c>
      <c r="C2" s="2" t="s">
        <v>2</v>
      </c>
    </row>
    <row r="3" spans="1:3">
      <c r="A3" s="4" t="s">
        <v>358</v>
      </c>
      <c r="B3" s="6" t="n">
        <v>0</v>
      </c>
      <c r="C3" s="6" t="n">
        <v>42000</v>
      </c>
    </row>
    <row r="4" spans="1:3">
      <c r="A4" s="4" t="s">
        <v>359</v>
      </c>
    </row>
    <row r="5" spans="1:3">
      <c r="A5" s="4" t="s">
        <v>360</v>
      </c>
      <c r="B5"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62</v>
      </c>
      <c r="B1" s="2" t="s">
        <v>2</v>
      </c>
      <c r="C1" s="2" t="s">
        <v>29</v>
      </c>
    </row>
    <row r="2" spans="1:3">
      <c r="A2" s="4" t="s">
        <v>108</v>
      </c>
      <c r="B2" s="6" t="n">
        <v>502722</v>
      </c>
      <c r="C2" s="6" t="n">
        <v>3558316</v>
      </c>
    </row>
    <row r="3" spans="1:3">
      <c r="A3" s="4" t="s">
        <v>363</v>
      </c>
    </row>
    <row r="4" spans="1:3">
      <c r="A4" s="4" t="s">
        <v>108</v>
      </c>
      <c r="B4" s="5" t="n">
        <v>314994</v>
      </c>
      <c r="C4" s="4" t="s">
        <v>33</v>
      </c>
    </row>
    <row r="5" spans="1:3">
      <c r="A5" s="4" t="s">
        <v>364</v>
      </c>
    </row>
    <row r="6" spans="1:3">
      <c r="A6" s="4" t="s">
        <v>108</v>
      </c>
      <c r="B6" s="5" t="n">
        <v>219446</v>
      </c>
      <c r="C6" s="4" t="s">
        <v>33</v>
      </c>
    </row>
    <row r="7" spans="1:3">
      <c r="A7" s="4" t="s">
        <v>365</v>
      </c>
    </row>
    <row r="8" spans="1:3">
      <c r="A8" s="4" t="s">
        <v>108</v>
      </c>
      <c r="B8" s="5" t="n">
        <v>-31718</v>
      </c>
    </row>
    <row r="9" spans="1:3">
      <c r="A9" s="4" t="s">
        <v>366</v>
      </c>
    </row>
    <row r="10" spans="1:3">
      <c r="A10" s="4" t="s">
        <v>108</v>
      </c>
      <c r="B10" s="4" t="s">
        <v>33</v>
      </c>
      <c r="C10" s="5" t="n">
        <v>2278316</v>
      </c>
    </row>
    <row r="11" spans="1:3">
      <c r="A11" s="4" t="s">
        <v>367</v>
      </c>
    </row>
    <row r="12" spans="1:3">
      <c r="A12" s="4" t="s">
        <v>108</v>
      </c>
      <c r="B12" s="4" t="s">
        <v>33</v>
      </c>
      <c r="C12" s="6" t="n">
        <v>128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68</v>
      </c>
      <c r="B1" s="2" t="s">
        <v>1</v>
      </c>
    </row>
    <row r="2" spans="1:3">
      <c r="B2" s="2" t="s">
        <v>2</v>
      </c>
      <c r="C2" s="2" t="s">
        <v>29</v>
      </c>
    </row>
    <row r="3" spans="1:3">
      <c r="A3" s="3" t="s">
        <v>186</v>
      </c>
    </row>
    <row r="4" spans="1:3">
      <c r="A4" s="4" t="s">
        <v>369</v>
      </c>
      <c r="B4" s="6" t="n">
        <v>38000</v>
      </c>
      <c r="C4" s="6" t="n">
        <v>47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9</v>
      </c>
    </row>
    <row r="2" spans="1:3">
      <c r="A2" s="4" t="s">
        <v>371</v>
      </c>
      <c r="B2" s="6" t="n">
        <v>77091</v>
      </c>
      <c r="C2" s="6" t="n">
        <v>217625</v>
      </c>
    </row>
    <row r="3" spans="1:3">
      <c r="A3" s="4" t="s">
        <v>355</v>
      </c>
    </row>
    <row r="4" spans="1:3">
      <c r="A4" s="4" t="s">
        <v>372</v>
      </c>
      <c r="B4" s="5" t="n">
        <v>102369</v>
      </c>
      <c r="C4" s="5" t="n">
        <v>93544</v>
      </c>
    </row>
    <row r="5" spans="1:3">
      <c r="A5" s="4" t="s">
        <v>373</v>
      </c>
      <c r="B5" s="5" t="n">
        <v>-25278</v>
      </c>
      <c r="C5" s="5" t="n">
        <v>-5373</v>
      </c>
    </row>
    <row r="6" spans="1:3">
      <c r="A6" s="4" t="s">
        <v>371</v>
      </c>
      <c r="B6" s="5" t="n">
        <v>77091</v>
      </c>
      <c r="C6" s="5" t="n">
        <v>88171</v>
      </c>
    </row>
    <row r="7" spans="1:3">
      <c r="A7" s="4" t="s">
        <v>374</v>
      </c>
    </row>
    <row r="8" spans="1:3">
      <c r="A8" s="4" t="s">
        <v>372</v>
      </c>
      <c r="B8" s="5" t="n">
        <v>23435</v>
      </c>
      <c r="C8" s="5" t="n">
        <v>19539</v>
      </c>
    </row>
    <row r="9" spans="1:3">
      <c r="A9" s="4" t="s">
        <v>375</v>
      </c>
    </row>
    <row r="10" spans="1:3">
      <c r="A10" s="4" t="s">
        <v>372</v>
      </c>
      <c r="B10" s="5" t="n">
        <v>45966</v>
      </c>
      <c r="C10" s="5" t="n">
        <v>41038</v>
      </c>
    </row>
    <row r="11" spans="1:3">
      <c r="A11" s="4" t="s">
        <v>376</v>
      </c>
    </row>
    <row r="12" spans="1:3">
      <c r="A12" s="4" t="s">
        <v>372</v>
      </c>
      <c r="B12" s="5" t="n">
        <v>32968</v>
      </c>
      <c r="C12" s="5" t="n">
        <v>32967</v>
      </c>
    </row>
    <row r="13" spans="1:3">
      <c r="A13" s="4" t="s">
        <v>356</v>
      </c>
    </row>
    <row r="14" spans="1:3">
      <c r="A14" s="4" t="s">
        <v>372</v>
      </c>
      <c r="B14" s="4" t="s">
        <v>33</v>
      </c>
      <c r="C14" s="5" t="n">
        <v>239452</v>
      </c>
    </row>
    <row r="15" spans="1:3">
      <c r="A15" s="4" t="s">
        <v>373</v>
      </c>
      <c r="B15" s="4" t="s">
        <v>33</v>
      </c>
      <c r="C15" s="5" t="n">
        <v>-109998</v>
      </c>
    </row>
    <row r="16" spans="1:3">
      <c r="A16" s="4" t="s">
        <v>371</v>
      </c>
      <c r="B16" s="4" t="s">
        <v>33</v>
      </c>
      <c r="C16" s="5" t="n">
        <v>129454</v>
      </c>
    </row>
    <row r="17" spans="1:3">
      <c r="A17" s="4" t="s">
        <v>377</v>
      </c>
    </row>
    <row r="18" spans="1:3">
      <c r="A18" s="4" t="s">
        <v>372</v>
      </c>
      <c r="B18" s="4" t="s">
        <v>33</v>
      </c>
      <c r="C18" s="5" t="n">
        <v>188186</v>
      </c>
    </row>
    <row r="19" spans="1:3">
      <c r="A19" s="4" t="s">
        <v>378</v>
      </c>
    </row>
    <row r="20" spans="1:3">
      <c r="A20" s="4" t="s">
        <v>372</v>
      </c>
      <c r="B20" s="4" t="s">
        <v>33</v>
      </c>
      <c r="C20" s="5" t="n">
        <v>42118</v>
      </c>
    </row>
    <row r="21" spans="1:3">
      <c r="A21" s="4" t="s">
        <v>379</v>
      </c>
    </row>
    <row r="22" spans="1:3">
      <c r="A22" s="4" t="s">
        <v>372</v>
      </c>
      <c r="B22" s="4" t="s">
        <v>33</v>
      </c>
      <c r="C22" s="6" t="n">
        <v>91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0"/>
    <col customWidth="1" max="2" min="2" width="14"/>
    <col customWidth="1" max="3" min="3" width="16"/>
    <col customWidth="1" max="4" min="4" width="14"/>
    <col customWidth="1" max="5" min="5" width="16"/>
    <col customWidth="1" max="6" min="6" width="14"/>
  </cols>
  <sheetData>
    <row r="1" spans="1:6">
      <c r="A1" s="1" t="s">
        <v>380</v>
      </c>
      <c r="B1" s="2" t="s">
        <v>381</v>
      </c>
      <c r="C1" s="2" t="s">
        <v>286</v>
      </c>
      <c r="D1" s="2" t="s">
        <v>382</v>
      </c>
      <c r="E1" s="2" t="s">
        <v>2</v>
      </c>
      <c r="F1" s="2" t="s">
        <v>383</v>
      </c>
    </row>
    <row r="2" spans="1:6">
      <c r="A2" s="3" t="s">
        <v>189</v>
      </c>
    </row>
    <row r="3" spans="1:6">
      <c r="A3" s="4" t="s">
        <v>384</v>
      </c>
      <c r="C3" s="6" t="n">
        <v>22206000</v>
      </c>
      <c r="E3" s="6" t="n">
        <v>17037399</v>
      </c>
    </row>
    <row r="4" spans="1:6">
      <c r="A4" s="4" t="s">
        <v>385</v>
      </c>
      <c r="C4" s="4" t="s">
        <v>386</v>
      </c>
      <c r="E4" s="4" t="s">
        <v>387</v>
      </c>
    </row>
    <row r="5" spans="1:6">
      <c r="A5" s="4" t="s">
        <v>388</v>
      </c>
      <c r="C5" s="4" t="s">
        <v>292</v>
      </c>
      <c r="E5" s="4" t="s">
        <v>293</v>
      </c>
    </row>
    <row r="6" spans="1:6">
      <c r="A6" s="4" t="s">
        <v>389</v>
      </c>
      <c r="F6" s="4" t="s">
        <v>390</v>
      </c>
    </row>
    <row r="7" spans="1:6">
      <c r="A7" s="4" t="s">
        <v>290</v>
      </c>
      <c r="B7" s="6" t="n">
        <v>18238000</v>
      </c>
      <c r="E7" s="6" t="n">
        <v>2008000</v>
      </c>
    </row>
    <row r="8" spans="1:6">
      <c r="A8" s="4" t="s">
        <v>49</v>
      </c>
      <c r="B8" s="5" t="n">
        <v>429000</v>
      </c>
    </row>
    <row r="9" spans="1:6">
      <c r="A9" s="4" t="s">
        <v>391</v>
      </c>
      <c r="B9" s="6" t="n">
        <v>1163000</v>
      </c>
    </row>
    <row r="10" spans="1:6">
      <c r="A10" s="4" t="s">
        <v>392</v>
      </c>
      <c r="D10" s="6" t="n">
        <v>200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75"/>
    <col customWidth="1" max="2" min="2" width="35"/>
    <col customWidth="1" max="3" min="3" width="23"/>
    <col customWidth="1" max="4" min="4" width="49"/>
    <col customWidth="1" max="5" min="5" width="48"/>
    <col customWidth="1" max="6" min="6" width="30"/>
    <col customWidth="1" max="7" min="7" width="34"/>
    <col customWidth="1" max="8" min="8" width="80"/>
    <col customWidth="1" max="9" min="9" width="13"/>
  </cols>
  <sheetData>
    <row r="1" spans="1:9">
      <c r="A1" s="1" t="s">
        <v>145</v>
      </c>
      <c r="B1" s="2" t="s">
        <v>146</v>
      </c>
      <c r="C1" s="2" t="s">
        <v>147</v>
      </c>
      <c r="D1" s="2" t="s">
        <v>148</v>
      </c>
      <c r="E1" s="2" t="s">
        <v>149</v>
      </c>
      <c r="F1" s="2" t="s">
        <v>150</v>
      </c>
      <c r="G1" s="2" t="s">
        <v>151</v>
      </c>
      <c r="H1" s="2" t="s">
        <v>152</v>
      </c>
      <c r="I1" s="2" t="s">
        <v>153</v>
      </c>
    </row>
    <row r="2" spans="1:9">
      <c r="A2" s="4" t="s">
        <v>154</v>
      </c>
      <c r="B2" s="6" t="n">
        <v>2745000</v>
      </c>
      <c r="C2" s="6" t="n">
        <v>-193624</v>
      </c>
      <c r="D2" s="4" t="s">
        <v>33</v>
      </c>
      <c r="E2" s="6" t="n">
        <v>146749</v>
      </c>
      <c r="F2" s="6" t="n">
        <v>2698125</v>
      </c>
      <c r="G2" s="4" t="s">
        <v>33</v>
      </c>
      <c r="H2" s="4" t="s">
        <v>33</v>
      </c>
      <c r="I2" s="6" t="n">
        <v>2698125</v>
      </c>
    </row>
    <row r="3" spans="1:9">
      <c r="A3" s="4" t="s">
        <v>87</v>
      </c>
      <c r="B3" s="4" t="s">
        <v>33</v>
      </c>
      <c r="C3" s="5" t="n">
        <v>-4293559</v>
      </c>
      <c r="D3" s="4" t="s">
        <v>33</v>
      </c>
      <c r="E3" s="4" t="s">
        <v>33</v>
      </c>
      <c r="F3" s="5" t="n">
        <v>-4293559</v>
      </c>
      <c r="G3" s="5" t="n">
        <v>-468484</v>
      </c>
      <c r="H3" s="4" t="s">
        <v>33</v>
      </c>
      <c r="I3" s="5" t="n">
        <v>-4762043</v>
      </c>
    </row>
    <row r="4" spans="1:9">
      <c r="A4" s="4" t="s">
        <v>155</v>
      </c>
      <c r="B4" s="4" t="s">
        <v>33</v>
      </c>
      <c r="C4" s="4" t="s">
        <v>33</v>
      </c>
      <c r="D4" s="4" t="s">
        <v>33</v>
      </c>
      <c r="E4" s="5" t="n">
        <v>512023</v>
      </c>
      <c r="F4" s="5" t="n">
        <v>512023</v>
      </c>
      <c r="G4" s="4" t="s">
        <v>33</v>
      </c>
      <c r="H4" s="4" t="s">
        <v>33</v>
      </c>
      <c r="I4" s="5" t="n">
        <v>512023</v>
      </c>
    </row>
    <row r="5" spans="1:9">
      <c r="A5" s="4" t="s">
        <v>90</v>
      </c>
      <c r="B5" s="4" t="s">
        <v>33</v>
      </c>
      <c r="C5" s="5" t="n">
        <v>-549072</v>
      </c>
      <c r="D5" s="4" t="s">
        <v>33</v>
      </c>
      <c r="E5" s="4" t="s">
        <v>33</v>
      </c>
      <c r="F5" s="5" t="n">
        <v>-549072</v>
      </c>
      <c r="G5" s="4" t="s">
        <v>33</v>
      </c>
      <c r="H5" s="4" t="s">
        <v>33</v>
      </c>
      <c r="I5" s="5" t="n">
        <v>-549072</v>
      </c>
    </row>
    <row r="6" spans="1:9">
      <c r="A6" s="4" t="s">
        <v>130</v>
      </c>
      <c r="B6" s="4" t="s">
        <v>33</v>
      </c>
      <c r="C6" s="5" t="n">
        <v>-5950000</v>
      </c>
      <c r="D6" s="4" t="s">
        <v>33</v>
      </c>
      <c r="E6" s="4" t="s">
        <v>33</v>
      </c>
      <c r="F6" s="5" t="n">
        <v>-5950000</v>
      </c>
      <c r="G6" s="4" t="s">
        <v>33</v>
      </c>
      <c r="H6" s="4" t="s">
        <v>33</v>
      </c>
      <c r="I6" s="5" t="n">
        <v>-5950000</v>
      </c>
    </row>
    <row r="7" spans="1:9">
      <c r="A7" s="4" t="s">
        <v>156</v>
      </c>
      <c r="B7" s="4" t="s">
        <v>33</v>
      </c>
      <c r="C7" s="5" t="n">
        <v>3486675</v>
      </c>
      <c r="D7" s="4" t="s">
        <v>33</v>
      </c>
      <c r="E7" s="5" t="n">
        <v>-658772</v>
      </c>
      <c r="F7" s="5" t="n">
        <v>2827903</v>
      </c>
      <c r="G7" s="5" t="n">
        <v>-3486675</v>
      </c>
      <c r="H7" s="5" t="n">
        <v>658772</v>
      </c>
      <c r="I7" s="4" t="s">
        <v>33</v>
      </c>
    </row>
    <row r="8" spans="1:9">
      <c r="A8" s="4" t="s">
        <v>157</v>
      </c>
      <c r="B8" s="5" t="n">
        <v>2745000</v>
      </c>
      <c r="C8" s="5" t="n">
        <v>-7499580</v>
      </c>
      <c r="D8" s="4" t="s">
        <v>33</v>
      </c>
      <c r="E8" s="4" t="s">
        <v>33</v>
      </c>
      <c r="F8" s="5" t="n">
        <v>-4754580</v>
      </c>
      <c r="G8" s="5" t="n">
        <v>-3955159</v>
      </c>
      <c r="H8" s="5" t="n">
        <v>658772</v>
      </c>
      <c r="I8" s="5" t="n">
        <v>-8050967</v>
      </c>
    </row>
    <row r="9" spans="1:9">
      <c r="A9" s="4" t="s">
        <v>87</v>
      </c>
      <c r="B9" s="4" t="s">
        <v>33</v>
      </c>
      <c r="C9" s="5" t="n">
        <v>-12071707</v>
      </c>
      <c r="E9" s="4" t="s">
        <v>33</v>
      </c>
      <c r="F9" s="5" t="n">
        <v>-12071707</v>
      </c>
      <c r="G9" s="5" t="n">
        <v>-109638</v>
      </c>
      <c r="H9" s="4" t="s">
        <v>33</v>
      </c>
      <c r="I9" s="5" t="n">
        <v>-12181345</v>
      </c>
    </row>
    <row r="10" spans="1:9">
      <c r="A10" s="4" t="s">
        <v>155</v>
      </c>
      <c r="B10" s="4" t="s">
        <v>33</v>
      </c>
      <c r="C10" s="4" t="s">
        <v>33</v>
      </c>
      <c r="D10" s="4" t="s">
        <v>33</v>
      </c>
      <c r="E10" s="4" t="s">
        <v>33</v>
      </c>
      <c r="F10" s="4" t="s">
        <v>33</v>
      </c>
      <c r="G10" s="4" t="s">
        <v>33</v>
      </c>
      <c r="H10" s="5" t="n">
        <v>90840</v>
      </c>
      <c r="I10" s="5" t="n">
        <v>90840</v>
      </c>
    </row>
    <row r="11" spans="1:9">
      <c r="A11" s="4" t="s">
        <v>90</v>
      </c>
      <c r="B11" s="4" t="s">
        <v>33</v>
      </c>
      <c r="C11" s="5" t="n">
        <v>-549072</v>
      </c>
      <c r="D11" s="4" t="s">
        <v>33</v>
      </c>
      <c r="E11" s="4" t="s">
        <v>33</v>
      </c>
      <c r="F11" s="5" t="n">
        <v>-549072</v>
      </c>
      <c r="G11" s="4" t="s">
        <v>33</v>
      </c>
      <c r="H11" s="4" t="s">
        <v>33</v>
      </c>
      <c r="I11" s="5" t="n">
        <v>-549072</v>
      </c>
    </row>
    <row r="12" spans="1:9">
      <c r="A12" s="4" t="s">
        <v>103</v>
      </c>
      <c r="B12" s="4" t="s">
        <v>33</v>
      </c>
      <c r="C12" s="5" t="n">
        <v>655105</v>
      </c>
      <c r="D12" s="4" t="s">
        <v>33</v>
      </c>
      <c r="E12" s="4" t="s">
        <v>33</v>
      </c>
      <c r="F12" s="5" t="n">
        <v>655105</v>
      </c>
      <c r="G12" s="4" t="s">
        <v>33</v>
      </c>
      <c r="H12" s="4" t="s">
        <v>33</v>
      </c>
      <c r="I12" s="5" t="n">
        <v>655105</v>
      </c>
    </row>
    <row r="13" spans="1:9">
      <c r="A13" s="4" t="s">
        <v>158</v>
      </c>
      <c r="B13" s="4" t="s">
        <v>33</v>
      </c>
      <c r="C13" s="4" t="s">
        <v>33</v>
      </c>
      <c r="D13" s="5" t="n">
        <v>-17074701</v>
      </c>
      <c r="E13" s="4" t="s">
        <v>33</v>
      </c>
      <c r="F13" s="5" t="n">
        <v>-17074701</v>
      </c>
      <c r="G13" s="4" t="s">
        <v>33</v>
      </c>
      <c r="H13" s="4" t="s">
        <v>33</v>
      </c>
      <c r="I13" s="5" t="n">
        <v>-17074701</v>
      </c>
    </row>
    <row r="14" spans="1:9">
      <c r="A14" s="4" t="s">
        <v>159</v>
      </c>
      <c r="B14" s="4" t="s">
        <v>33</v>
      </c>
      <c r="C14" s="4" t="s">
        <v>33</v>
      </c>
      <c r="D14" s="5" t="n">
        <v>2008000</v>
      </c>
      <c r="E14" s="4" t="s">
        <v>33</v>
      </c>
      <c r="F14" s="5" t="n">
        <v>2008000</v>
      </c>
      <c r="G14" s="4" t="s">
        <v>33</v>
      </c>
      <c r="H14" s="4" t="s">
        <v>33</v>
      </c>
      <c r="I14" s="5" t="n">
        <v>2008000</v>
      </c>
    </row>
    <row r="15" spans="1:9">
      <c r="A15" s="4" t="s">
        <v>160</v>
      </c>
      <c r="B15" s="4" t="s">
        <v>33</v>
      </c>
      <c r="C15" s="5" t="n">
        <v>513479</v>
      </c>
      <c r="E15" s="4" t="s">
        <v>33</v>
      </c>
      <c r="F15" s="5" t="n">
        <v>513479</v>
      </c>
      <c r="G15" s="4" t="s">
        <v>33</v>
      </c>
      <c r="H15" s="4" t="s">
        <v>33</v>
      </c>
      <c r="I15" s="5" t="n">
        <v>513479</v>
      </c>
    </row>
    <row r="16" spans="1:9">
      <c r="A16" s="4" t="s">
        <v>161</v>
      </c>
      <c r="B16" s="4" t="s">
        <v>33</v>
      </c>
      <c r="C16" s="5" t="n">
        <v>-25000</v>
      </c>
      <c r="E16" s="4" t="s">
        <v>33</v>
      </c>
      <c r="F16" s="5" t="n">
        <v>-25000</v>
      </c>
      <c r="G16" s="4" t="s">
        <v>33</v>
      </c>
      <c r="H16" s="4" t="s">
        <v>33</v>
      </c>
      <c r="I16" s="5" t="n">
        <v>-25000</v>
      </c>
    </row>
    <row r="17" spans="1:9">
      <c r="A17" s="4" t="s">
        <v>162</v>
      </c>
      <c r="B17" s="4" t="s">
        <v>33</v>
      </c>
      <c r="C17" s="4" t="s">
        <v>33</v>
      </c>
      <c r="E17" s="4" t="s">
        <v>33</v>
      </c>
      <c r="F17" s="4" t="s">
        <v>33</v>
      </c>
      <c r="G17" s="5" t="n">
        <v>4064797</v>
      </c>
      <c r="H17" s="5" t="n">
        <v>-749612</v>
      </c>
      <c r="I17" s="5" t="n">
        <v>3315185</v>
      </c>
    </row>
    <row r="18" spans="1:9">
      <c r="A18" s="4" t="s">
        <v>163</v>
      </c>
      <c r="B18" s="6" t="n">
        <v>2745000</v>
      </c>
      <c r="C18" s="6" t="n">
        <v>-18976775</v>
      </c>
      <c r="D18" s="6" t="n">
        <v>-15066701</v>
      </c>
      <c r="E18" s="4" t="s">
        <v>33</v>
      </c>
      <c r="F18" s="6" t="n">
        <v>-31298476</v>
      </c>
      <c r="G18" s="4" t="s">
        <v>33</v>
      </c>
      <c r="H18" s="4" t="s">
        <v>33</v>
      </c>
      <c r="I18" s="6" t="n">
        <v>-312984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81</v>
      </c>
    </row>
    <row r="2" spans="1:3">
      <c r="A2" s="3" t="s">
        <v>189</v>
      </c>
    </row>
    <row r="3" spans="1:3">
      <c r="A3" s="4" t="s">
        <v>394</v>
      </c>
      <c r="B3" s="6" t="n">
        <v>17074700</v>
      </c>
    </row>
    <row r="4" spans="1:3">
      <c r="A4" s="4" t="s">
        <v>395</v>
      </c>
      <c r="B4" s="5" t="n">
        <v>2008000</v>
      </c>
      <c r="C4" s="6" t="n">
        <v>18238000</v>
      </c>
    </row>
    <row r="5" spans="1:3">
      <c r="A5" s="4" t="s">
        <v>396</v>
      </c>
      <c r="B5" s="6" t="n">
        <v>150667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14"/>
    <col customWidth="1" max="3" min="3" width="15"/>
    <col customWidth="1" max="4" min="4" width="14"/>
    <col customWidth="1" max="5" min="5" width="13"/>
  </cols>
  <sheetData>
    <row r="1" spans="1:5">
      <c r="A1" s="1" t="s">
        <v>397</v>
      </c>
      <c r="B1" s="2" t="s">
        <v>398</v>
      </c>
      <c r="C1" s="2" t="s">
        <v>2</v>
      </c>
      <c r="D1" s="2" t="s">
        <v>29</v>
      </c>
      <c r="E1" s="2" t="s">
        <v>399</v>
      </c>
    </row>
    <row r="2" spans="1:5">
      <c r="A2" s="4" t="s">
        <v>400</v>
      </c>
      <c r="C2" s="6" t="n">
        <v>74000</v>
      </c>
      <c r="D2" s="6" t="n">
        <v>229000</v>
      </c>
    </row>
    <row r="3" spans="1:5">
      <c r="A3" s="4" t="s">
        <v>290</v>
      </c>
      <c r="C3" s="5" t="n">
        <v>29933026</v>
      </c>
    </row>
    <row r="4" spans="1:5">
      <c r="A4" s="4" t="s">
        <v>81</v>
      </c>
      <c r="C4" s="5" t="n">
        <v>2952370</v>
      </c>
      <c r="D4" s="5" t="n">
        <v>2456354</v>
      </c>
    </row>
    <row r="5" spans="1:5">
      <c r="A5" s="4" t="s">
        <v>401</v>
      </c>
      <c r="C5" s="5" t="n">
        <v>2228000</v>
      </c>
      <c r="D5" s="5" t="n">
        <v>2081000</v>
      </c>
    </row>
    <row r="6" spans="1:5">
      <c r="A6" s="4" t="s">
        <v>49</v>
      </c>
      <c r="C6" s="6" t="n">
        <v>2193408</v>
      </c>
      <c r="D6" s="5" t="n">
        <v>1502761</v>
      </c>
    </row>
    <row r="7" spans="1:5">
      <c r="A7" s="4" t="s">
        <v>402</v>
      </c>
      <c r="C7" s="4" t="s">
        <v>403</v>
      </c>
    </row>
    <row r="8" spans="1:5">
      <c r="A8" s="4" t="s">
        <v>404</v>
      </c>
      <c r="C8" s="6" t="n">
        <v>129000</v>
      </c>
      <c r="D8" s="6" t="n">
        <v>159000</v>
      </c>
    </row>
    <row r="9" spans="1:5">
      <c r="A9" s="4" t="s">
        <v>405</v>
      </c>
      <c r="C9" s="6" t="n">
        <v>53000</v>
      </c>
    </row>
    <row r="10" spans="1:5">
      <c r="A10" s="4" t="s">
        <v>406</v>
      </c>
    </row>
    <row r="11" spans="1:5">
      <c r="A11" s="4" t="s">
        <v>290</v>
      </c>
      <c r="E11" s="6" t="n">
        <v>75000000</v>
      </c>
    </row>
    <row r="12" spans="1:5">
      <c r="A12" s="4" t="s">
        <v>407</v>
      </c>
    </row>
    <row r="13" spans="1:5">
      <c r="A13" s="4" t="s">
        <v>408</v>
      </c>
      <c r="B13" s="6" t="n">
        <v>500000</v>
      </c>
    </row>
    <row r="14" spans="1:5">
      <c r="A14" s="4" t="s">
        <v>409</v>
      </c>
    </row>
    <row r="15" spans="1:5">
      <c r="A15" s="4" t="s">
        <v>410</v>
      </c>
      <c r="B15" s="5" t="n">
        <v>1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11</v>
      </c>
      <c r="B1" s="2" t="s">
        <v>2</v>
      </c>
      <c r="C1" s="2" t="s">
        <v>29</v>
      </c>
    </row>
    <row r="2" spans="1:3">
      <c r="A2" s="4" t="s">
        <v>328</v>
      </c>
      <c r="B2" s="4" t="s">
        <v>33</v>
      </c>
      <c r="C2" s="6" t="n">
        <v>1212705</v>
      </c>
    </row>
    <row r="3" spans="1:3">
      <c r="A3" s="4" t="s">
        <v>412</v>
      </c>
      <c r="B3" s="5" t="n">
        <v>29933026</v>
      </c>
      <c r="C3" s="5" t="n">
        <v>25697203</v>
      </c>
    </row>
    <row r="4" spans="1:3">
      <c r="A4" s="4" t="s">
        <v>413</v>
      </c>
      <c r="B4" s="5" t="n">
        <v>465476</v>
      </c>
      <c r="C4" s="5" t="n">
        <v>314025</v>
      </c>
    </row>
    <row r="5" spans="1:3">
      <c r="A5" s="4" t="s">
        <v>414</v>
      </c>
      <c r="B5" s="5" t="n">
        <v>29467550</v>
      </c>
      <c r="C5" s="5" t="n">
        <v>25383178</v>
      </c>
    </row>
    <row r="6" spans="1:3">
      <c r="A6" s="4" t="s">
        <v>355</v>
      </c>
    </row>
    <row r="7" spans="1:3">
      <c r="A7" s="4" t="s">
        <v>46</v>
      </c>
      <c r="B7" s="6" t="n">
        <v>29933026</v>
      </c>
      <c r="C7" s="6" t="n">
        <v>2448449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15</v>
      </c>
      <c r="B1" s="2" t="s">
        <v>2</v>
      </c>
      <c r="C1" s="2" t="s">
        <v>286</v>
      </c>
    </row>
    <row r="2" spans="1:3">
      <c r="A2" s="3" t="s">
        <v>189</v>
      </c>
    </row>
    <row r="3" spans="1:3">
      <c r="A3" s="5" t="n">
        <v>2017</v>
      </c>
      <c r="B3" s="6" t="n">
        <v>12430151</v>
      </c>
    </row>
    <row r="4" spans="1:3">
      <c r="A4" s="4" t="s">
        <v>416</v>
      </c>
      <c r="B4" s="5" t="n">
        <v>12430151</v>
      </c>
    </row>
    <row r="5" spans="1:3">
      <c r="A5" s="5" t="n">
        <v>2018</v>
      </c>
      <c r="B5" s="5" t="n">
        <v>6120663</v>
      </c>
    </row>
    <row r="6" spans="1:3">
      <c r="A6" s="5" t="n">
        <v>2019</v>
      </c>
      <c r="B6" s="5" t="n">
        <v>5864358</v>
      </c>
    </row>
    <row r="7" spans="1:3">
      <c r="A7" s="5" t="n">
        <v>2020</v>
      </c>
      <c r="B7" s="5" t="n">
        <v>1324380</v>
      </c>
    </row>
    <row r="8" spans="1:3">
      <c r="A8" s="5" t="n">
        <v>2021</v>
      </c>
      <c r="B8" s="5" t="n">
        <v>1135615</v>
      </c>
    </row>
    <row r="9" spans="1:3">
      <c r="A9" s="4" t="s">
        <v>417</v>
      </c>
      <c r="B9" s="5" t="n">
        <v>3057858</v>
      </c>
    </row>
    <row r="10" spans="1:3">
      <c r="A10" s="4" t="s">
        <v>418</v>
      </c>
      <c r="B10" s="5" t="n">
        <v>17502874</v>
      </c>
    </row>
    <row r="11" spans="1:3">
      <c r="A11" s="4" t="s">
        <v>419</v>
      </c>
      <c r="B11" s="5" t="n">
        <v>934182</v>
      </c>
    </row>
    <row r="12" spans="1:3">
      <c r="A12" s="4" t="s">
        <v>420</v>
      </c>
      <c r="B12" s="5" t="n">
        <v>-468707</v>
      </c>
    </row>
    <row r="13" spans="1:3">
      <c r="A13" s="4" t="s">
        <v>413</v>
      </c>
      <c r="B13" s="5" t="n">
        <v>465475</v>
      </c>
    </row>
    <row r="14" spans="1:3">
      <c r="A14" s="4" t="s">
        <v>421</v>
      </c>
      <c r="B14" s="5" t="n">
        <v>17037399</v>
      </c>
      <c r="C14" s="6" t="n">
        <v>22206000</v>
      </c>
    </row>
    <row r="15" spans="1:3">
      <c r="A15" s="4" t="s">
        <v>414</v>
      </c>
      <c r="B15" s="6" t="n">
        <v>294675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22</v>
      </c>
      <c r="B1" s="2" t="s">
        <v>1</v>
      </c>
    </row>
    <row r="2" spans="1:3">
      <c r="B2" s="2" t="s">
        <v>2</v>
      </c>
      <c r="C2" s="2" t="s">
        <v>286</v>
      </c>
    </row>
    <row r="3" spans="1:3">
      <c r="A3" s="4" t="s">
        <v>423</v>
      </c>
      <c r="B3" s="6" t="n">
        <v>29933026</v>
      </c>
    </row>
    <row r="4" spans="1:3">
      <c r="A4" s="4" t="s">
        <v>424</v>
      </c>
      <c r="B4" s="4" t="s">
        <v>387</v>
      </c>
      <c r="C4" s="4" t="s">
        <v>386</v>
      </c>
    </row>
    <row r="5" spans="1:3">
      <c r="A5" s="4" t="s">
        <v>425</v>
      </c>
      <c r="B5" s="4" t="s">
        <v>426</v>
      </c>
    </row>
    <row r="6" spans="1:3">
      <c r="A6" s="4" t="s">
        <v>427</v>
      </c>
    </row>
    <row r="7" spans="1:3">
      <c r="A7" s="4" t="s">
        <v>423</v>
      </c>
      <c r="B7" s="6" t="n">
        <v>473981</v>
      </c>
    </row>
    <row r="8" spans="1:3">
      <c r="A8" s="4" t="s">
        <v>424</v>
      </c>
      <c r="B8" s="4" t="s">
        <v>428</v>
      </c>
    </row>
    <row r="9" spans="1:3">
      <c r="A9" s="4" t="s">
        <v>429</v>
      </c>
    </row>
    <row r="10" spans="1:3">
      <c r="A10" s="4" t="s">
        <v>423</v>
      </c>
      <c r="B10" s="6" t="n">
        <v>678219</v>
      </c>
    </row>
    <row r="11" spans="1:3">
      <c r="A11" s="4" t="s">
        <v>424</v>
      </c>
      <c r="B11" s="4" t="s">
        <v>430</v>
      </c>
    </row>
    <row r="12" spans="1:3">
      <c r="A12" s="4" t="s">
        <v>431</v>
      </c>
    </row>
    <row r="13" spans="1:3">
      <c r="A13" s="4" t="s">
        <v>423</v>
      </c>
      <c r="B13" s="6" t="n">
        <v>6929881</v>
      </c>
    </row>
    <row r="14" spans="1:3">
      <c r="A14" s="4" t="s">
        <v>424</v>
      </c>
      <c r="B14" s="4" t="s">
        <v>432</v>
      </c>
    </row>
    <row r="15" spans="1:3">
      <c r="A15" s="4" t="s">
        <v>433</v>
      </c>
    </row>
    <row r="16" spans="1:3">
      <c r="A16" s="4" t="s">
        <v>423</v>
      </c>
      <c r="B16" s="6" t="n">
        <v>3744409</v>
      </c>
    </row>
    <row r="17" spans="1:3">
      <c r="A17" s="4" t="s">
        <v>424</v>
      </c>
      <c r="B17" s="4" t="s">
        <v>434</v>
      </c>
    </row>
    <row r="18" spans="1:3">
      <c r="A18" s="4" t="s">
        <v>435</v>
      </c>
    </row>
    <row r="19" spans="1:3">
      <c r="A19" s="4" t="s">
        <v>423</v>
      </c>
      <c r="B19" s="6" t="n">
        <v>5663717</v>
      </c>
    </row>
    <row r="20" spans="1:3">
      <c r="A20" s="4" t="s">
        <v>424</v>
      </c>
      <c r="B20" s="4" t="s">
        <v>436</v>
      </c>
    </row>
    <row r="21" spans="1:3">
      <c r="A21" s="4" t="s">
        <v>437</v>
      </c>
    </row>
    <row r="22" spans="1:3">
      <c r="A22" s="4" t="s">
        <v>423</v>
      </c>
      <c r="B22" s="6" t="n">
        <v>4683939</v>
      </c>
    </row>
    <row r="23" spans="1:3">
      <c r="A23" s="4" t="s">
        <v>424</v>
      </c>
      <c r="B23" s="4" t="s">
        <v>438</v>
      </c>
    </row>
    <row r="24" spans="1:3">
      <c r="A24" s="4" t="s">
        <v>439</v>
      </c>
    </row>
    <row r="25" spans="1:3">
      <c r="A25" s="4" t="s">
        <v>423</v>
      </c>
      <c r="B25" s="6" t="n">
        <v>4701020</v>
      </c>
    </row>
    <row r="26" spans="1:3">
      <c r="A26" s="4" t="s">
        <v>424</v>
      </c>
      <c r="B26" s="4" t="s">
        <v>440</v>
      </c>
    </row>
    <row r="27" spans="1:3">
      <c r="A27" s="4" t="s">
        <v>441</v>
      </c>
    </row>
    <row r="28" spans="1:3">
      <c r="A28" s="4" t="s">
        <v>423</v>
      </c>
      <c r="B28" s="6" t="n">
        <v>3057860</v>
      </c>
    </row>
    <row r="29" spans="1:3">
      <c r="A29" s="4" t="s">
        <v>424</v>
      </c>
      <c r="B29" s="4" t="s">
        <v>4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443</v>
      </c>
      <c r="B1" s="2" t="s">
        <v>1</v>
      </c>
    </row>
    <row r="2" spans="1:3">
      <c r="B2" s="2" t="s">
        <v>2</v>
      </c>
      <c r="C2" s="2" t="s">
        <v>29</v>
      </c>
    </row>
    <row r="3" spans="1:3">
      <c r="A3" s="3" t="s">
        <v>194</v>
      </c>
    </row>
    <row r="4" spans="1:3">
      <c r="A4" s="4" t="s">
        <v>444</v>
      </c>
      <c r="B4" s="4" t="s">
        <v>403</v>
      </c>
    </row>
    <row r="5" spans="1:3">
      <c r="A5" s="4" t="s">
        <v>404</v>
      </c>
      <c r="B5" s="6" t="n">
        <v>129000</v>
      </c>
      <c r="C5" s="6" t="n">
        <v>159000</v>
      </c>
    </row>
    <row r="6" spans="1:3">
      <c r="A6" s="4" t="s">
        <v>445</v>
      </c>
      <c r="B6" s="6" t="n">
        <v>106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46</v>
      </c>
      <c r="B1" s="2" t="s">
        <v>1</v>
      </c>
    </row>
    <row r="2" spans="1:2">
      <c r="B2" s="2" t="s">
        <v>2</v>
      </c>
    </row>
    <row r="3" spans="1:2">
      <c r="A3" s="3" t="s">
        <v>197</v>
      </c>
    </row>
    <row r="4" spans="1:2">
      <c r="A4" s="4" t="s">
        <v>447</v>
      </c>
      <c r="B4" s="4" t="s">
        <v>288</v>
      </c>
    </row>
    <row r="5" spans="1:2">
      <c r="A5" s="4" t="s">
        <v>448</v>
      </c>
      <c r="B5" s="4" t="s">
        <v>449</v>
      </c>
    </row>
    <row r="6" spans="1:2">
      <c r="A6" s="4" t="s">
        <v>450</v>
      </c>
      <c r="B6" s="4" t="s">
        <v>45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s>
  <sheetData>
    <row r="1" spans="1:10">
      <c r="A1" s="1" t="s">
        <v>452</v>
      </c>
      <c r="B1" s="2" t="s">
        <v>453</v>
      </c>
      <c r="C1" s="2" t="s">
        <v>454</v>
      </c>
      <c r="D1" s="2" t="s">
        <v>398</v>
      </c>
      <c r="E1" s="2" t="s">
        <v>455</v>
      </c>
      <c r="F1" s="2" t="s">
        <v>456</v>
      </c>
      <c r="G1" s="2" t="s">
        <v>457</v>
      </c>
      <c r="H1" s="2" t="s">
        <v>458</v>
      </c>
      <c r="I1" s="2" t="s">
        <v>2</v>
      </c>
      <c r="J1" s="2" t="s">
        <v>29</v>
      </c>
    </row>
    <row r="2" spans="1:10">
      <c r="A2" s="4" t="s">
        <v>459</v>
      </c>
      <c r="I2" s="5" t="n">
        <v>16406</v>
      </c>
      <c r="J2" s="4" t="s">
        <v>33</v>
      </c>
    </row>
    <row r="3" spans="1:10">
      <c r="A3" s="4" t="s">
        <v>460</v>
      </c>
      <c r="B3" s="5" t="n">
        <v>551</v>
      </c>
    </row>
    <row r="4" spans="1:10">
      <c r="A4" s="4" t="s">
        <v>461</v>
      </c>
      <c r="B4" s="6" t="n">
        <v>25000</v>
      </c>
    </row>
    <row r="5" spans="1:10">
      <c r="A5" s="4" t="s">
        <v>462</v>
      </c>
      <c r="I5" s="6" t="n">
        <v>655105</v>
      </c>
      <c r="J5" s="6" t="n">
        <v>0</v>
      </c>
    </row>
    <row r="6" spans="1:10">
      <c r="A6" s="4" t="s">
        <v>463</v>
      </c>
      <c r="I6" s="6" t="n">
        <v>44000</v>
      </c>
      <c r="J6" s="5" t="n">
        <v>0</v>
      </c>
    </row>
    <row r="7" spans="1:10">
      <c r="A7" s="4" t="s">
        <v>464</v>
      </c>
      <c r="I7" s="4" t="s">
        <v>465</v>
      </c>
    </row>
    <row r="8" spans="1:10">
      <c r="A8" s="4" t="s">
        <v>466</v>
      </c>
      <c r="I8" s="5" t="n">
        <v>811</v>
      </c>
    </row>
    <row r="9" spans="1:10">
      <c r="A9" s="4" t="s">
        <v>407</v>
      </c>
    </row>
    <row r="10" spans="1:10">
      <c r="A10" s="4" t="s">
        <v>408</v>
      </c>
      <c r="D10" s="6" t="n">
        <v>500000</v>
      </c>
    </row>
    <row r="11" spans="1:10">
      <c r="A11" s="4" t="s">
        <v>467</v>
      </c>
    </row>
    <row r="12" spans="1:10">
      <c r="A12" s="4" t="s">
        <v>468</v>
      </c>
      <c r="G12" s="5" t="n">
        <v>6064</v>
      </c>
      <c r="H12" s="5" t="n">
        <v>6064</v>
      </c>
    </row>
    <row r="13" spans="1:10">
      <c r="A13" s="4" t="s">
        <v>469</v>
      </c>
      <c r="H13" s="4" t="s">
        <v>470</v>
      </c>
    </row>
    <row r="14" spans="1:10">
      <c r="A14" s="4" t="s">
        <v>471</v>
      </c>
    </row>
    <row r="15" spans="1:10">
      <c r="A15" s="4" t="s">
        <v>459</v>
      </c>
      <c r="D15" s="5" t="n">
        <v>10000</v>
      </c>
    </row>
    <row r="16" spans="1:10">
      <c r="A16" s="4" t="s">
        <v>472</v>
      </c>
    </row>
    <row r="17" spans="1:10">
      <c r="A17" s="4" t="s">
        <v>459</v>
      </c>
      <c r="F17" s="5" t="n">
        <v>114</v>
      </c>
    </row>
    <row r="18" spans="1:10">
      <c r="A18" s="4" t="s">
        <v>473</v>
      </c>
      <c r="F18" s="6" t="n">
        <v>1</v>
      </c>
    </row>
    <row r="19" spans="1:10">
      <c r="A19" s="4" t="s">
        <v>474</v>
      </c>
      <c r="F19" s="5" t="n">
        <v>342</v>
      </c>
    </row>
    <row r="20" spans="1:10">
      <c r="A20" s="4" t="s">
        <v>475</v>
      </c>
    </row>
    <row r="21" spans="1:10">
      <c r="A21" s="4" t="s">
        <v>476</v>
      </c>
      <c r="G21" s="4" t="s">
        <v>477</v>
      </c>
    </row>
    <row r="22" spans="1:10">
      <c r="A22" s="4" t="s">
        <v>478</v>
      </c>
    </row>
    <row r="23" spans="1:10">
      <c r="A23" s="4" t="s">
        <v>476</v>
      </c>
      <c r="G23" s="4" t="s">
        <v>479</v>
      </c>
    </row>
    <row r="24" spans="1:10">
      <c r="A24" s="4" t="s">
        <v>480</v>
      </c>
    </row>
    <row r="25" spans="1:10">
      <c r="A25" s="4" t="s">
        <v>459</v>
      </c>
      <c r="F25" s="5" t="n">
        <v>342</v>
      </c>
    </row>
    <row r="26" spans="1:10">
      <c r="A26" s="4" t="s">
        <v>481</v>
      </c>
      <c r="F26" s="4" t="s">
        <v>482</v>
      </c>
    </row>
    <row r="27" spans="1:10">
      <c r="A27" s="4" t="s">
        <v>483</v>
      </c>
      <c r="E27" s="5" t="n">
        <v>76</v>
      </c>
    </row>
    <row r="28" spans="1:10">
      <c r="A28" s="4" t="s">
        <v>471</v>
      </c>
    </row>
    <row r="29" spans="1:10">
      <c r="A29" s="4" t="s">
        <v>484</v>
      </c>
      <c r="D29" s="5" t="n">
        <v>10000</v>
      </c>
    </row>
    <row r="30" spans="1:10">
      <c r="A30" s="4" t="s">
        <v>408</v>
      </c>
      <c r="D30" s="6" t="n">
        <v>500000</v>
      </c>
    </row>
    <row r="31" spans="1:10">
      <c r="A31" s="4" t="s">
        <v>485</v>
      </c>
    </row>
    <row r="32" spans="1:10">
      <c r="A32" s="4" t="s">
        <v>483</v>
      </c>
      <c r="C32" s="5" t="n">
        <v>76</v>
      </c>
    </row>
    <row r="33" spans="1:10">
      <c r="A33" s="4" t="s">
        <v>486</v>
      </c>
    </row>
    <row r="34" spans="1:10">
      <c r="A34" s="4" t="s">
        <v>468</v>
      </c>
      <c r="G34" s="5" t="n">
        <v>4410</v>
      </c>
    </row>
    <row r="35" spans="1:10">
      <c r="A35" s="4" t="s">
        <v>487</v>
      </c>
    </row>
    <row r="36" spans="1:10">
      <c r="A36" s="4" t="s">
        <v>476</v>
      </c>
      <c r="G36" s="4" t="s">
        <v>488</v>
      </c>
    </row>
    <row r="37" spans="1:10">
      <c r="A37" s="4" t="s">
        <v>489</v>
      </c>
    </row>
    <row r="38" spans="1:10">
      <c r="A38" s="4" t="s">
        <v>476</v>
      </c>
      <c r="G38" s="4" t="s">
        <v>490</v>
      </c>
    </row>
    <row r="39" spans="1:10">
      <c r="A39" s="4" t="s">
        <v>491</v>
      </c>
    </row>
    <row r="40" spans="1:10">
      <c r="A40" s="4" t="s">
        <v>474</v>
      </c>
      <c r="F40" s="5" t="n">
        <v>114</v>
      </c>
    </row>
    <row r="41" spans="1:10">
      <c r="A41" s="4" t="s">
        <v>492</v>
      </c>
    </row>
    <row r="42" spans="1:10">
      <c r="A42" s="4" t="s">
        <v>474</v>
      </c>
      <c r="F42" s="5" t="n">
        <v>114</v>
      </c>
    </row>
    <row r="43" spans="1:10">
      <c r="A43" s="4" t="s">
        <v>493</v>
      </c>
    </row>
    <row r="44" spans="1:10">
      <c r="A44" s="4" t="s">
        <v>474</v>
      </c>
      <c r="F44" s="5" t="n">
        <v>114</v>
      </c>
    </row>
    <row r="45" spans="1:10">
      <c r="A45" s="4" t="s">
        <v>494</v>
      </c>
    </row>
    <row r="46" spans="1:10">
      <c r="A46" s="4" t="s">
        <v>495</v>
      </c>
      <c r="I46" s="6" t="n">
        <v>549000</v>
      </c>
      <c r="J46" s="5" t="n">
        <v>549000</v>
      </c>
    </row>
    <row r="47" spans="1:10">
      <c r="A47" s="4" t="s">
        <v>496</v>
      </c>
    </row>
    <row r="48" spans="1:10">
      <c r="A48" s="4" t="s">
        <v>495</v>
      </c>
      <c r="I48" s="6" t="n">
        <v>0</v>
      </c>
      <c r="J48" s="6" t="n">
        <v>1251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97</v>
      </c>
      <c r="B1" s="2" t="s">
        <v>2</v>
      </c>
      <c r="C1" s="2" t="s">
        <v>29</v>
      </c>
    </row>
    <row r="2" spans="1:3">
      <c r="A2" s="4" t="s">
        <v>498</v>
      </c>
    </row>
    <row r="3" spans="1:3">
      <c r="A3" s="4" t="s">
        <v>499</v>
      </c>
      <c r="B3" s="5" t="n">
        <v>496</v>
      </c>
      <c r="C3" s="5" t="n">
        <v>496</v>
      </c>
    </row>
    <row r="4" spans="1:3">
      <c r="A4" s="4" t="s">
        <v>153</v>
      </c>
      <c r="B4" s="5" t="n">
        <v>496</v>
      </c>
      <c r="C4" s="5" t="n">
        <v>496</v>
      </c>
    </row>
    <row r="5" spans="1:3">
      <c r="A5" s="4" t="s">
        <v>500</v>
      </c>
    </row>
    <row r="6" spans="1:3">
      <c r="A6" s="4" t="s">
        <v>501</v>
      </c>
      <c r="B6" s="5" t="n">
        <v>21290</v>
      </c>
      <c r="C6" s="5" t="n">
        <v>4960</v>
      </c>
    </row>
    <row r="7" spans="1:3">
      <c r="A7" s="4" t="s">
        <v>153</v>
      </c>
      <c r="B7" s="5" t="n">
        <v>21290</v>
      </c>
      <c r="C7" s="5" t="n">
        <v>496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02</v>
      </c>
      <c r="B1" s="2" t="s">
        <v>1</v>
      </c>
    </row>
    <row r="2" spans="1:3">
      <c r="B2" s="2" t="s">
        <v>2</v>
      </c>
      <c r="C2" s="2" t="s">
        <v>29</v>
      </c>
    </row>
    <row r="3" spans="1:3">
      <c r="A3" s="3" t="s">
        <v>200</v>
      </c>
    </row>
    <row r="4" spans="1:3">
      <c r="A4" s="4" t="s">
        <v>503</v>
      </c>
      <c r="B4" s="4" t="s">
        <v>33</v>
      </c>
      <c r="C4" s="4" t="s">
        <v>33</v>
      </c>
    </row>
    <row r="5" spans="1:3">
      <c r="A5" s="4" t="s">
        <v>504</v>
      </c>
      <c r="B5" s="5" t="n">
        <v>16406</v>
      </c>
      <c r="C5" s="4" t="s">
        <v>33</v>
      </c>
    </row>
    <row r="6" spans="1:3">
      <c r="A6" s="4" t="s">
        <v>505</v>
      </c>
      <c r="B6" s="5" t="n">
        <v>-14892</v>
      </c>
      <c r="C6" s="4" t="s">
        <v>33</v>
      </c>
    </row>
    <row r="7" spans="1:3">
      <c r="A7" s="4" t="s">
        <v>506</v>
      </c>
      <c r="B7" s="5" t="n">
        <v>-152</v>
      </c>
      <c r="C7" s="4" t="s">
        <v>33</v>
      </c>
    </row>
    <row r="8" spans="1:3">
      <c r="A8" s="4" t="s">
        <v>507</v>
      </c>
      <c r="B8" s="5" t="n">
        <v>-551</v>
      </c>
      <c r="C8" s="4" t="s">
        <v>33</v>
      </c>
    </row>
    <row r="9" spans="1:3">
      <c r="A9" s="4" t="s">
        <v>508</v>
      </c>
      <c r="B9" s="5" t="n">
        <v>811</v>
      </c>
      <c r="C9" s="4" t="s">
        <v>33</v>
      </c>
    </row>
    <row r="10" spans="1:3">
      <c r="A10" s="4" t="s">
        <v>509</v>
      </c>
      <c r="B10" s="4" t="s">
        <v>33</v>
      </c>
      <c r="C10" s="4" t="s">
        <v>33</v>
      </c>
    </row>
    <row r="11" spans="1:3">
      <c r="A11" s="4" t="s">
        <v>510</v>
      </c>
      <c r="B11" s="7" t="n">
        <v>86.67</v>
      </c>
      <c r="C11" s="4" t="s">
        <v>33</v>
      </c>
    </row>
    <row r="12" spans="1:3">
      <c r="A12" s="4" t="s">
        <v>511</v>
      </c>
      <c r="B12" s="7" t="n">
        <v>83.43000000000001</v>
      </c>
      <c r="C12" s="4" t="s">
        <v>33</v>
      </c>
    </row>
    <row r="13" spans="1:3">
      <c r="A13" s="4" t="s">
        <v>512</v>
      </c>
      <c r="B13" s="7" t="n">
        <v>118.54</v>
      </c>
      <c r="C13" s="4" t="s">
        <v>33</v>
      </c>
    </row>
    <row r="14" spans="1:3">
      <c r="A14" s="4" t="s">
        <v>513</v>
      </c>
      <c r="B14" s="7" t="n">
        <v>118.54</v>
      </c>
      <c r="C14" s="4" t="s">
        <v>33</v>
      </c>
    </row>
    <row r="15" spans="1:3">
      <c r="A15" s="4" t="s">
        <v>514</v>
      </c>
      <c r="B15" s="8" t="n">
        <v>118.54</v>
      </c>
      <c r="C15"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7"/>
    <col customWidth="1" max="2" min="2" width="16"/>
    <col customWidth="1" max="3" min="3" width="80"/>
    <col customWidth="1" max="4" min="4" width="14"/>
  </cols>
  <sheetData>
    <row r="1" spans="1:4">
      <c r="A1" s="1" t="s">
        <v>515</v>
      </c>
      <c r="B1" s="2" t="s">
        <v>286</v>
      </c>
      <c r="C1" s="2" t="s">
        <v>2</v>
      </c>
      <c r="D1" s="2" t="s">
        <v>29</v>
      </c>
    </row>
    <row r="2" spans="1:4">
      <c r="A2" s="4" t="s">
        <v>516</v>
      </c>
      <c r="C2" s="4" t="s">
        <v>517</v>
      </c>
    </row>
    <row r="3" spans="1:4">
      <c r="A3" s="4" t="s">
        <v>384</v>
      </c>
      <c r="C3" s="6" t="n">
        <v>15067000</v>
      </c>
    </row>
    <row r="4" spans="1:4">
      <c r="A4" s="4" t="s">
        <v>518</v>
      </c>
      <c r="C4" s="5" t="n">
        <v>1864199</v>
      </c>
      <c r="D4" s="4" t="s">
        <v>33</v>
      </c>
    </row>
    <row r="5" spans="1:4">
      <c r="A5" s="4" t="s">
        <v>519</v>
      </c>
      <c r="C5" s="5" t="n">
        <v>29933026</v>
      </c>
    </row>
    <row r="6" spans="1:4">
      <c r="A6" s="4" t="s">
        <v>520</v>
      </c>
      <c r="C6" s="6" t="n">
        <v>359000</v>
      </c>
    </row>
    <row r="7" spans="1:4">
      <c r="A7" s="4" t="s">
        <v>521</v>
      </c>
      <c r="B7" s="4" t="s">
        <v>292</v>
      </c>
      <c r="C7" s="4" t="s">
        <v>293</v>
      </c>
    </row>
    <row r="8" spans="1:4">
      <c r="A8" s="4" t="s">
        <v>522</v>
      </c>
      <c r="C8" s="6" t="n">
        <v>29467550</v>
      </c>
    </row>
    <row r="9" spans="1:4">
      <c r="A9" s="4" t="s">
        <v>523</v>
      </c>
    </row>
    <row r="10" spans="1:4">
      <c r="A10" s="4" t="s">
        <v>524</v>
      </c>
      <c r="C10" s="4" t="s">
        <v>525</v>
      </c>
    </row>
    <row r="11" spans="1:4">
      <c r="A11" s="4" t="s">
        <v>521</v>
      </c>
      <c r="C11" s="4" t="s">
        <v>526</v>
      </c>
    </row>
    <row r="12" spans="1:4">
      <c r="A12" s="4" t="s">
        <v>522</v>
      </c>
      <c r="C12" s="6" t="n">
        <v>1000000</v>
      </c>
    </row>
    <row r="13" spans="1:4">
      <c r="A13" s="4" t="s">
        <v>527</v>
      </c>
    </row>
    <row r="14" spans="1:4">
      <c r="A14" s="4" t="s">
        <v>519</v>
      </c>
      <c r="C14" s="6" t="n">
        <v>2745000</v>
      </c>
    </row>
    <row r="15" spans="1:4">
      <c r="A15" s="4" t="s">
        <v>524</v>
      </c>
      <c r="C15" s="4" t="s">
        <v>528</v>
      </c>
    </row>
    <row r="16" spans="1:4">
      <c r="A16" s="4" t="s">
        <v>521</v>
      </c>
      <c r="C16" s="4" t="s">
        <v>529</v>
      </c>
    </row>
    <row r="17" spans="1:4">
      <c r="A17" s="4" t="s">
        <v>530</v>
      </c>
    </row>
    <row r="18" spans="1:4">
      <c r="A18" s="4" t="s">
        <v>518</v>
      </c>
      <c r="C18" s="6" t="n">
        <v>2579000</v>
      </c>
    </row>
    <row r="19" spans="1:4">
      <c r="A19" s="4" t="s">
        <v>531</v>
      </c>
      <c r="C19" s="5" t="n">
        <v>715000</v>
      </c>
    </row>
    <row r="20" spans="1:4">
      <c r="A20" s="4" t="s">
        <v>532</v>
      </c>
    </row>
    <row r="21" spans="1:4">
      <c r="A21" s="4" t="s">
        <v>384</v>
      </c>
      <c r="C21" s="6" t="n">
        <v>500000</v>
      </c>
    </row>
    <row r="22" spans="1:4">
      <c r="A22" s="4" t="s">
        <v>533</v>
      </c>
    </row>
    <row r="23" spans="1:4">
      <c r="A23" s="4" t="s">
        <v>468</v>
      </c>
      <c r="C23" s="5" t="n">
        <v>1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21"/>
    <col customWidth="1" max="3" min="3" width="17"/>
    <col customWidth="1" max="4" min="4" width="21"/>
  </cols>
  <sheetData>
    <row r="1" spans="1:4">
      <c r="A1" s="1" t="s">
        <v>534</v>
      </c>
      <c r="B1" s="2" t="s">
        <v>535</v>
      </c>
      <c r="C1" s="2" t="s">
        <v>536</v>
      </c>
      <c r="D1" s="2" t="s">
        <v>537</v>
      </c>
    </row>
    <row r="2" spans="1:4">
      <c r="A2" s="4" t="s">
        <v>538</v>
      </c>
      <c r="D2" s="6" t="n">
        <v>907000</v>
      </c>
    </row>
    <row r="3" spans="1:4">
      <c r="A3" s="4" t="s">
        <v>520</v>
      </c>
      <c r="D3" s="6" t="n">
        <v>359000</v>
      </c>
    </row>
    <row r="4" spans="1:4">
      <c r="A4" s="4" t="s">
        <v>539</v>
      </c>
    </row>
    <row r="5" spans="1:4">
      <c r="A5" s="4" t="s">
        <v>520</v>
      </c>
      <c r="B5" s="6" t="n">
        <v>359000</v>
      </c>
    </row>
    <row r="6" spans="1:4">
      <c r="A6" s="4" t="s">
        <v>540</v>
      </c>
    </row>
    <row r="7" spans="1:4">
      <c r="A7" s="4" t="s">
        <v>541</v>
      </c>
      <c r="C7" s="9" t="n">
        <v>3367000</v>
      </c>
    </row>
    <row r="8" spans="1:4">
      <c r="A8" s="4" t="s">
        <v>542</v>
      </c>
    </row>
    <row r="9" spans="1:4">
      <c r="A9" s="4" t="s">
        <v>541</v>
      </c>
      <c r="C9" s="9" t="n">
        <v>3096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2"/>
  </cols>
  <sheetData>
    <row r="1" spans="1:2">
      <c r="A1" s="1" t="s">
        <v>543</v>
      </c>
      <c r="B1" s="2" t="s">
        <v>1</v>
      </c>
    </row>
    <row r="2" spans="1:2">
      <c r="B2" s="2" t="s">
        <v>544</v>
      </c>
    </row>
    <row r="3" spans="1:2">
      <c r="A3" s="3" t="s">
        <v>209</v>
      </c>
    </row>
    <row r="4" spans="1:2">
      <c r="A4" s="4" t="s">
        <v>545</v>
      </c>
      <c r="B4" s="5" t="n">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09"/>
  <sheetViews>
    <sheetView workbookViewId="0">
      <selection activeCell="A1" sqref="A1"/>
    </sheetView>
  </sheetViews>
  <sheetFormatPr baseColWidth="8" defaultRowHeight="15" outlineLevelCol="0"/>
  <cols>
    <col customWidth="1" max="1" min="1" width="66"/>
    <col customWidth="1" max="2" min="2" width="60"/>
    <col customWidth="1" max="3" min="3" width="14"/>
    <col customWidth="1" max="4" min="4" width="4"/>
    <col customWidth="1" max="5" min="5" width="14"/>
  </cols>
  <sheetData>
    <row r="1" spans="1:5">
      <c r="A1" s="1" t="s">
        <v>546</v>
      </c>
      <c r="B1" s="2" t="s">
        <v>1</v>
      </c>
    </row>
    <row r="2" spans="1:5">
      <c r="B2" s="2" t="s">
        <v>2</v>
      </c>
      <c r="C2" s="2" t="s">
        <v>29</v>
      </c>
      <c r="E2" s="2" t="s">
        <v>547</v>
      </c>
    </row>
    <row r="3" spans="1:5">
      <c r="A3" s="4" t="s">
        <v>69</v>
      </c>
      <c r="B3" s="6" t="n">
        <v>11678164</v>
      </c>
      <c r="C3" s="6" t="n">
        <v>30109090</v>
      </c>
    </row>
    <row r="4" spans="1:5">
      <c r="A4" s="4" t="s">
        <v>337</v>
      </c>
      <c r="B4" s="5" t="n">
        <v>1864199</v>
      </c>
      <c r="C4" s="4" t="s">
        <v>33</v>
      </c>
    </row>
    <row r="5" spans="1:5">
      <c r="A5" s="4" t="s">
        <v>315</v>
      </c>
      <c r="B5" s="5" t="n">
        <v>13542363</v>
      </c>
      <c r="C5" s="5" t="n">
        <v>30109090</v>
      </c>
    </row>
    <row r="6" spans="1:5">
      <c r="A6" s="4" t="s">
        <v>73</v>
      </c>
      <c r="B6" s="5" t="n">
        <v>10009558</v>
      </c>
      <c r="C6" s="5" t="n">
        <v>26663003</v>
      </c>
    </row>
    <row r="7" spans="1:5">
      <c r="A7" s="4" t="s">
        <v>76</v>
      </c>
      <c r="B7" s="5" t="n">
        <v>5037755</v>
      </c>
      <c r="C7" s="5" t="n">
        <v>1332721</v>
      </c>
    </row>
    <row r="8" spans="1:5">
      <c r="A8" s="4" t="s">
        <v>77</v>
      </c>
      <c r="B8" s="5" t="n">
        <v>6831126</v>
      </c>
      <c r="C8" s="5" t="n">
        <v>8672047</v>
      </c>
    </row>
    <row r="9" spans="1:5">
      <c r="A9" s="4" t="s">
        <v>548</v>
      </c>
      <c r="B9" s="5" t="n">
        <v>21878439</v>
      </c>
      <c r="C9" s="5" t="n">
        <v>36667771</v>
      </c>
    </row>
    <row r="10" spans="1:5">
      <c r="A10" s="4" t="s">
        <v>549</v>
      </c>
      <c r="B10" s="5" t="n">
        <v>-8336076</v>
      </c>
      <c r="C10" s="5" t="n">
        <v>-6558681</v>
      </c>
    </row>
    <row r="11" spans="1:5">
      <c r="A11" s="4" t="s">
        <v>81</v>
      </c>
      <c r="B11" s="5" t="n">
        <v>4327500</v>
      </c>
      <c r="C11" s="5" t="n">
        <v>2468368</v>
      </c>
    </row>
    <row r="12" spans="1:5">
      <c r="A12" s="4" t="s">
        <v>550</v>
      </c>
      <c r="B12" s="5" t="n">
        <v>230133</v>
      </c>
      <c r="C12" s="5" t="n">
        <v>-165308</v>
      </c>
    </row>
    <row r="13" spans="1:5">
      <c r="A13" s="4" t="s">
        <v>83</v>
      </c>
      <c r="B13" s="5" t="n">
        <v>4483538</v>
      </c>
      <c r="C13" s="5" t="n">
        <v>2303060</v>
      </c>
    </row>
    <row r="14" spans="1:5">
      <c r="A14" s="4" t="s">
        <v>87</v>
      </c>
      <c r="B14" s="5" t="n">
        <v>-12071707</v>
      </c>
      <c r="C14" s="5" t="n">
        <v>-4293559</v>
      </c>
    </row>
    <row r="15" spans="1:5">
      <c r="A15" s="4" t="s">
        <v>551</v>
      </c>
      <c r="B15" s="5" t="n">
        <v>20392</v>
      </c>
      <c r="C15" s="5" t="n">
        <v>240479</v>
      </c>
    </row>
    <row r="16" spans="1:5">
      <c r="A16" s="4" t="s">
        <v>31</v>
      </c>
      <c r="B16" s="5" t="n">
        <v>1299743</v>
      </c>
      <c r="C16" s="5" t="n">
        <v>1371167</v>
      </c>
    </row>
    <row r="17" spans="1:5">
      <c r="A17" s="4" t="s">
        <v>34</v>
      </c>
      <c r="B17" s="4" t="s">
        <v>33</v>
      </c>
      <c r="C17" s="5" t="n">
        <v>1800272</v>
      </c>
    </row>
    <row r="18" spans="1:5">
      <c r="A18" s="4" t="s">
        <v>32</v>
      </c>
      <c r="B18" s="5" t="n">
        <v>219857</v>
      </c>
      <c r="C18" s="5" t="n">
        <v>1319371</v>
      </c>
    </row>
    <row r="19" spans="1:5">
      <c r="A19" s="4" t="s">
        <v>35</v>
      </c>
      <c r="B19" s="5" t="n">
        <v>25025</v>
      </c>
      <c r="C19" s="5" t="n">
        <v>246000</v>
      </c>
    </row>
    <row r="20" spans="1:5">
      <c r="A20" s="4" t="s">
        <v>108</v>
      </c>
      <c r="B20" s="5" t="n">
        <v>502722</v>
      </c>
      <c r="C20" s="5" t="n">
        <v>3558316</v>
      </c>
    </row>
    <row r="21" spans="1:5">
      <c r="A21" s="4" t="s">
        <v>552</v>
      </c>
      <c r="B21" s="5" t="n">
        <v>1739044</v>
      </c>
      <c r="C21" s="4" t="s">
        <v>33</v>
      </c>
    </row>
    <row r="22" spans="1:5">
      <c r="A22" s="4" t="s">
        <v>553</v>
      </c>
      <c r="B22" s="5" t="n">
        <v>87106</v>
      </c>
      <c r="C22" s="5" t="n">
        <v>328253</v>
      </c>
    </row>
    <row r="23" spans="1:5">
      <c r="A23" s="4" t="s">
        <v>554</v>
      </c>
      <c r="B23" s="4" t="s">
        <v>33</v>
      </c>
      <c r="C23" s="5" t="n">
        <v>11084264</v>
      </c>
    </row>
    <row r="24" spans="1:5">
      <c r="A24" s="4" t="s">
        <v>39</v>
      </c>
      <c r="B24" s="5" t="n">
        <v>2134453</v>
      </c>
      <c r="C24" s="5" t="n">
        <v>18142272</v>
      </c>
    </row>
    <row r="25" spans="1:5">
      <c r="A25" s="4" t="s">
        <v>40</v>
      </c>
      <c r="B25" s="5" t="n">
        <v>77091</v>
      </c>
      <c r="C25" s="5" t="n">
        <v>217625</v>
      </c>
    </row>
    <row r="26" spans="1:5">
      <c r="A26" s="4" t="s">
        <v>555</v>
      </c>
      <c r="B26" s="5" t="n">
        <v>14539885</v>
      </c>
      <c r="C26" s="4" t="s">
        <v>33</v>
      </c>
    </row>
    <row r="27" spans="1:5">
      <c r="A27" s="4" t="s">
        <v>556</v>
      </c>
      <c r="B27" s="4" t="s">
        <v>33</v>
      </c>
      <c r="C27" s="5" t="n">
        <v>10325332</v>
      </c>
    </row>
    <row r="28" spans="1:5">
      <c r="A28" s="4" t="s">
        <v>43</v>
      </c>
      <c r="B28" s="5" t="n">
        <v>2211544</v>
      </c>
      <c r="C28" s="5" t="n">
        <v>28685229</v>
      </c>
    </row>
    <row r="29" spans="1:5">
      <c r="A29" s="4" t="s">
        <v>47</v>
      </c>
      <c r="B29" s="5" t="n">
        <v>1107500</v>
      </c>
      <c r="C29" s="5" t="n">
        <v>2471355</v>
      </c>
    </row>
    <row r="30" spans="1:5">
      <c r="A30" s="4" t="s">
        <v>48</v>
      </c>
      <c r="B30" s="5" t="n">
        <v>741563</v>
      </c>
      <c r="C30" s="5" t="n">
        <v>2090227</v>
      </c>
    </row>
    <row r="31" spans="1:5">
      <c r="A31" s="4" t="s">
        <v>49</v>
      </c>
      <c r="B31" s="5" t="n">
        <v>2193408</v>
      </c>
      <c r="C31" s="5" t="n">
        <v>1502761</v>
      </c>
    </row>
    <row r="32" spans="1:5">
      <c r="A32" s="4" t="s">
        <v>557</v>
      </c>
      <c r="C32" s="5" t="n">
        <v>1502761</v>
      </c>
    </row>
    <row r="33" spans="1:5">
      <c r="A33" s="4" t="s">
        <v>328</v>
      </c>
      <c r="B33" s="4" t="s">
        <v>33</v>
      </c>
      <c r="C33" s="5" t="n">
        <v>1212705</v>
      </c>
    </row>
    <row r="34" spans="1:5">
      <c r="A34" s="4" t="s">
        <v>46</v>
      </c>
      <c r="B34" s="5" t="n">
        <v>29467550</v>
      </c>
      <c r="C34" s="5" t="n">
        <v>24170473</v>
      </c>
    </row>
    <row r="35" spans="1:5">
      <c r="A35" s="4" t="s">
        <v>558</v>
      </c>
      <c r="C35" s="5" t="n">
        <v>5288675</v>
      </c>
    </row>
    <row r="36" spans="1:5">
      <c r="A36" s="4" t="s">
        <v>55</v>
      </c>
      <c r="B36" s="5" t="n">
        <v>33510020</v>
      </c>
      <c r="C36" s="5" t="n">
        <v>36736196</v>
      </c>
    </row>
    <row r="37" spans="1:5">
      <c r="A37" s="4" t="s">
        <v>57</v>
      </c>
      <c r="B37" s="5" t="n">
        <v>2745000</v>
      </c>
      <c r="C37" s="5" t="n">
        <v>2745000</v>
      </c>
    </row>
    <row r="38" spans="1:5">
      <c r="A38" s="4" t="s">
        <v>559</v>
      </c>
      <c r="B38" s="5" t="n">
        <v>-15066701</v>
      </c>
      <c r="C38" s="4" t="s">
        <v>33</v>
      </c>
    </row>
    <row r="39" spans="1:5">
      <c r="A39" s="4" t="s">
        <v>59</v>
      </c>
      <c r="B39" s="5" t="n">
        <v>-18976775</v>
      </c>
      <c r="C39" s="5" t="n">
        <v>-7499580</v>
      </c>
      <c r="D39" s="4" t="s">
        <v>60</v>
      </c>
    </row>
    <row r="40" spans="1:5">
      <c r="A40" s="4" t="s">
        <v>62</v>
      </c>
      <c r="B40" s="4" t="s">
        <v>33</v>
      </c>
      <c r="C40" s="5" t="n">
        <v>-3955159</v>
      </c>
      <c r="D40" s="4" t="s">
        <v>60</v>
      </c>
    </row>
    <row r="41" spans="1:5">
      <c r="A41" s="4" t="s">
        <v>560</v>
      </c>
      <c r="B41" s="5" t="n">
        <v>-31298476</v>
      </c>
      <c r="C41" s="5" t="n">
        <v>-8050967</v>
      </c>
      <c r="E41" s="6" t="n">
        <v>2698125</v>
      </c>
    </row>
    <row r="42" spans="1:5">
      <c r="A42" s="4" t="s">
        <v>561</v>
      </c>
      <c r="B42" s="5" t="n">
        <v>2211544</v>
      </c>
      <c r="C42" s="5" t="n">
        <v>28685229</v>
      </c>
    </row>
    <row r="43" spans="1:5">
      <c r="A43" s="4" t="s">
        <v>355</v>
      </c>
    </row>
    <row r="44" spans="1:5">
      <c r="A44" s="4" t="s">
        <v>34</v>
      </c>
      <c r="C44" s="4" t="s">
        <v>33</v>
      </c>
    </row>
    <row r="45" spans="1:5">
      <c r="A45" s="4" t="s">
        <v>35</v>
      </c>
      <c r="B45" s="5" t="n">
        <v>25025</v>
      </c>
      <c r="C45" s="5" t="n">
        <v>63500</v>
      </c>
    </row>
    <row r="46" spans="1:5">
      <c r="A46" s="4" t="s">
        <v>40</v>
      </c>
      <c r="B46" s="5" t="n">
        <v>77091</v>
      </c>
      <c r="C46" s="5" t="n">
        <v>88171</v>
      </c>
    </row>
    <row r="47" spans="1:5">
      <c r="A47" s="4" t="s">
        <v>562</v>
      </c>
    </row>
    <row r="48" spans="1:5">
      <c r="A48" s="4" t="s">
        <v>69</v>
      </c>
      <c r="B48" s="4" t="s">
        <v>33</v>
      </c>
      <c r="C48" s="4" t="s">
        <v>33</v>
      </c>
    </row>
    <row r="49" spans="1:5">
      <c r="A49" s="4" t="s">
        <v>337</v>
      </c>
      <c r="B49" s="5" t="n">
        <v>2578732</v>
      </c>
      <c r="C49" s="5" t="n">
        <v>2877149</v>
      </c>
    </row>
    <row r="50" spans="1:5">
      <c r="A50" s="4" t="s">
        <v>315</v>
      </c>
      <c r="B50" s="5" t="n">
        <v>2578732</v>
      </c>
      <c r="C50" s="5" t="n">
        <v>2877149</v>
      </c>
    </row>
    <row r="51" spans="1:5">
      <c r="A51" s="4" t="s">
        <v>73</v>
      </c>
      <c r="B51" s="4" t="s">
        <v>33</v>
      </c>
      <c r="C51" s="4" t="s">
        <v>33</v>
      </c>
    </row>
    <row r="52" spans="1:5">
      <c r="A52" s="4" t="s">
        <v>76</v>
      </c>
      <c r="B52" s="4" t="s">
        <v>33</v>
      </c>
      <c r="C52" s="4" t="s">
        <v>33</v>
      </c>
    </row>
    <row r="53" spans="1:5">
      <c r="A53" s="4" t="s">
        <v>77</v>
      </c>
      <c r="B53" s="4" t="s">
        <v>33</v>
      </c>
      <c r="C53" s="4" t="s">
        <v>33</v>
      </c>
    </row>
    <row r="54" spans="1:5">
      <c r="A54" s="4" t="s">
        <v>548</v>
      </c>
      <c r="B54" s="4" t="s">
        <v>33</v>
      </c>
      <c r="C54" s="4" t="s">
        <v>33</v>
      </c>
    </row>
    <row r="55" spans="1:5">
      <c r="A55" s="4" t="s">
        <v>549</v>
      </c>
      <c r="B55" s="5" t="n">
        <v>2578732</v>
      </c>
      <c r="C55" s="5" t="n">
        <v>2877149</v>
      </c>
    </row>
    <row r="56" spans="1:5">
      <c r="A56" s="4" t="s">
        <v>81</v>
      </c>
      <c r="B56" s="4" t="s">
        <v>33</v>
      </c>
      <c r="C56" s="4" t="s">
        <v>33</v>
      </c>
    </row>
    <row r="57" spans="1:5">
      <c r="A57" s="4" t="s">
        <v>550</v>
      </c>
      <c r="B57" s="4" t="s">
        <v>33</v>
      </c>
      <c r="C57" s="4" t="s">
        <v>33</v>
      </c>
    </row>
    <row r="58" spans="1:5">
      <c r="A58" s="4" t="s">
        <v>83</v>
      </c>
      <c r="B58" s="4" t="s">
        <v>33</v>
      </c>
      <c r="C58" s="4" t="s">
        <v>33</v>
      </c>
    </row>
    <row r="59" spans="1:5">
      <c r="A59" s="4" t="s">
        <v>87</v>
      </c>
      <c r="B59" s="5" t="n">
        <v>2578732</v>
      </c>
      <c r="C59" s="5" t="n">
        <v>2877149</v>
      </c>
    </row>
    <row r="60" spans="1:5">
      <c r="A60" s="4" t="s">
        <v>551</v>
      </c>
      <c r="B60" s="4" t="s">
        <v>33</v>
      </c>
      <c r="C60" s="4" t="s">
        <v>33</v>
      </c>
    </row>
    <row r="61" spans="1:5">
      <c r="A61" s="4" t="s">
        <v>31</v>
      </c>
      <c r="B61" s="4" t="s">
        <v>33</v>
      </c>
      <c r="C61" s="4" t="s">
        <v>33</v>
      </c>
    </row>
    <row r="62" spans="1:5">
      <c r="A62" s="4" t="s">
        <v>34</v>
      </c>
      <c r="C62" s="4" t="s">
        <v>33</v>
      </c>
    </row>
    <row r="63" spans="1:5">
      <c r="A63" s="4" t="s">
        <v>32</v>
      </c>
      <c r="B63" s="4" t="s">
        <v>33</v>
      </c>
    </row>
    <row r="64" spans="1:5">
      <c r="A64" s="4" t="s">
        <v>35</v>
      </c>
      <c r="B64" s="4" t="s">
        <v>33</v>
      </c>
    </row>
    <row r="65" spans="1:5">
      <c r="A65" s="4" t="s">
        <v>108</v>
      </c>
      <c r="B65" s="4" t="s">
        <v>33</v>
      </c>
      <c r="C65" s="5" t="n">
        <v>258569</v>
      </c>
    </row>
    <row r="66" spans="1:5">
      <c r="A66" s="4" t="s">
        <v>552</v>
      </c>
      <c r="B66" s="4" t="s">
        <v>33</v>
      </c>
      <c r="C66" s="5" t="n">
        <v>8461853</v>
      </c>
    </row>
    <row r="67" spans="1:5">
      <c r="A67" s="4" t="s">
        <v>553</v>
      </c>
      <c r="B67" s="4" t="s">
        <v>33</v>
      </c>
      <c r="C67" s="4" t="s">
        <v>33</v>
      </c>
    </row>
    <row r="68" spans="1:5">
      <c r="A68" s="4" t="s">
        <v>554</v>
      </c>
      <c r="C68" s="4" t="s">
        <v>33</v>
      </c>
    </row>
    <row r="69" spans="1:5">
      <c r="A69" s="4" t="s">
        <v>39</v>
      </c>
      <c r="B69" s="5" t="n">
        <v>1739044</v>
      </c>
      <c r="C69" s="5" t="n">
        <v>8720422</v>
      </c>
    </row>
    <row r="70" spans="1:5">
      <c r="A70" s="4" t="s">
        <v>40</v>
      </c>
      <c r="B70" s="4" t="s">
        <v>33</v>
      </c>
      <c r="C70" s="4" t="s">
        <v>33</v>
      </c>
    </row>
    <row r="71" spans="1:5">
      <c r="A71" s="4" t="s">
        <v>555</v>
      </c>
      <c r="B71" s="5" t="n">
        <v>14539885</v>
      </c>
      <c r="C71" s="5" t="n">
        <v>11786333</v>
      </c>
    </row>
    <row r="72" spans="1:5">
      <c r="A72" s="4" t="s">
        <v>556</v>
      </c>
      <c r="C72" s="4" t="s">
        <v>33</v>
      </c>
    </row>
    <row r="73" spans="1:5">
      <c r="A73" s="4" t="s">
        <v>43</v>
      </c>
      <c r="B73" s="5" t="n">
        <v>16278929</v>
      </c>
      <c r="C73" s="5" t="n">
        <v>20506755</v>
      </c>
    </row>
    <row r="74" spans="1:5">
      <c r="A74" s="4" t="s">
        <v>47</v>
      </c>
      <c r="B74" s="4" t="s">
        <v>33</v>
      </c>
      <c r="C74" s="5" t="n">
        <v>269312</v>
      </c>
    </row>
    <row r="75" spans="1:5">
      <c r="A75" s="4" t="s">
        <v>48</v>
      </c>
      <c r="B75" s="4" t="s">
        <v>33</v>
      </c>
      <c r="C75" s="4" t="s">
        <v>33</v>
      </c>
    </row>
    <row r="76" spans="1:5">
      <c r="A76" s="4" t="s">
        <v>49</v>
      </c>
      <c r="B76" s="4" t="s">
        <v>33</v>
      </c>
    </row>
    <row r="77" spans="1:5">
      <c r="A77" s="4" t="s">
        <v>557</v>
      </c>
      <c r="C77" s="4" t="s">
        <v>33</v>
      </c>
    </row>
    <row r="78" spans="1:5">
      <c r="A78" s="4" t="s">
        <v>328</v>
      </c>
      <c r="C78" s="4" t="s">
        <v>33</v>
      </c>
    </row>
    <row r="79" spans="1:5">
      <c r="A79" s="4" t="s">
        <v>46</v>
      </c>
      <c r="B79" s="4" t="s">
        <v>33</v>
      </c>
      <c r="C79" s="4" t="s">
        <v>33</v>
      </c>
    </row>
    <row r="80" spans="1:5">
      <c r="A80" s="4" t="s">
        <v>558</v>
      </c>
      <c r="C80" s="4" t="s">
        <v>33</v>
      </c>
    </row>
    <row r="81" spans="1:5">
      <c r="A81" s="4" t="s">
        <v>55</v>
      </c>
      <c r="B81" s="5" t="n">
        <v>670085</v>
      </c>
      <c r="C81" s="5" t="n">
        <v>269312</v>
      </c>
    </row>
    <row r="82" spans="1:5">
      <c r="A82" s="4" t="s">
        <v>57</v>
      </c>
      <c r="B82" s="4" t="s">
        <v>33</v>
      </c>
      <c r="C82" s="4" t="s">
        <v>33</v>
      </c>
    </row>
    <row r="83" spans="1:5">
      <c r="A83" s="4" t="s">
        <v>559</v>
      </c>
      <c r="B83" s="5" t="n">
        <v>-15066701</v>
      </c>
    </row>
    <row r="84" spans="1:5">
      <c r="A84" s="4" t="s">
        <v>59</v>
      </c>
      <c r="B84" s="5" t="n">
        <v>15066701</v>
      </c>
      <c r="C84" s="5" t="n">
        <v>20237443</v>
      </c>
    </row>
    <row r="85" spans="1:5">
      <c r="A85" s="4" t="s">
        <v>62</v>
      </c>
      <c r="C85" s="4" t="s">
        <v>33</v>
      </c>
    </row>
    <row r="86" spans="1:5">
      <c r="A86" s="4" t="s">
        <v>560</v>
      </c>
      <c r="B86" s="4" t="s">
        <v>33</v>
      </c>
      <c r="C86" s="5" t="n">
        <v>20237443</v>
      </c>
    </row>
    <row r="87" spans="1:5">
      <c r="A87" s="4" t="s">
        <v>561</v>
      </c>
      <c r="B87" s="4" t="s">
        <v>33</v>
      </c>
      <c r="C87" s="5" t="n">
        <v>20506755</v>
      </c>
    </row>
    <row r="88" spans="1:5">
      <c r="A88" s="4" t="s">
        <v>563</v>
      </c>
    </row>
    <row r="89" spans="1:5">
      <c r="A89" s="4" t="s">
        <v>69</v>
      </c>
      <c r="B89" s="5" t="n">
        <v>2094730</v>
      </c>
      <c r="C89" s="4" t="s">
        <v>33</v>
      </c>
    </row>
    <row r="90" spans="1:5">
      <c r="A90" s="4" t="s">
        <v>337</v>
      </c>
      <c r="B90" s="4" t="s">
        <v>33</v>
      </c>
      <c r="C90" s="4" t="s">
        <v>33</v>
      </c>
    </row>
    <row r="91" spans="1:5">
      <c r="A91" s="4" t="s">
        <v>315</v>
      </c>
      <c r="B91" s="5" t="n">
        <v>2094730</v>
      </c>
      <c r="C91" s="4" t="s">
        <v>33</v>
      </c>
    </row>
    <row r="92" spans="1:5">
      <c r="A92" s="4" t="s">
        <v>73</v>
      </c>
      <c r="B92" s="5" t="n">
        <v>1766097</v>
      </c>
      <c r="C92" s="4" t="s">
        <v>33</v>
      </c>
    </row>
    <row r="93" spans="1:5">
      <c r="A93" s="4" t="s">
        <v>76</v>
      </c>
      <c r="B93" s="5" t="n">
        <v>4510427</v>
      </c>
      <c r="C93" s="5" t="n">
        <v>7000</v>
      </c>
    </row>
    <row r="94" spans="1:5">
      <c r="A94" s="4" t="s">
        <v>77</v>
      </c>
      <c r="B94" s="5" t="n">
        <v>249436</v>
      </c>
      <c r="C94" s="5" t="n">
        <v>10541</v>
      </c>
    </row>
    <row r="95" spans="1:5">
      <c r="A95" s="4" t="s">
        <v>548</v>
      </c>
      <c r="B95" s="5" t="n">
        <v>6525960</v>
      </c>
      <c r="C95" s="5" t="n">
        <v>17541</v>
      </c>
    </row>
    <row r="96" spans="1:5">
      <c r="A96" s="4" t="s">
        <v>549</v>
      </c>
      <c r="B96" s="5" t="n">
        <v>-4431230</v>
      </c>
      <c r="C96" s="5" t="n">
        <v>-17541</v>
      </c>
    </row>
    <row r="97" spans="1:5">
      <c r="A97" s="4" t="s">
        <v>81</v>
      </c>
      <c r="B97" s="5" t="n">
        <v>15930</v>
      </c>
      <c r="C97" s="4" t="s">
        <v>33</v>
      </c>
    </row>
    <row r="98" spans="1:5">
      <c r="A98" s="4" t="s">
        <v>550</v>
      </c>
      <c r="B98" s="5" t="n">
        <v>-121</v>
      </c>
      <c r="C98" s="4" t="s">
        <v>33</v>
      </c>
    </row>
    <row r="99" spans="1:5">
      <c r="A99" s="4" t="s">
        <v>83</v>
      </c>
      <c r="B99" s="5" t="n">
        <v>15809</v>
      </c>
      <c r="C99" s="4" t="s">
        <v>33</v>
      </c>
    </row>
    <row r="100" spans="1:5">
      <c r="A100" s="4" t="s">
        <v>87</v>
      </c>
      <c r="B100" s="5" t="n">
        <v>-4447039</v>
      </c>
      <c r="C100" s="5" t="n">
        <v>-17541</v>
      </c>
    </row>
    <row r="101" spans="1:5">
      <c r="A101" s="4" t="s">
        <v>551</v>
      </c>
      <c r="B101" s="5" t="n">
        <v>8824</v>
      </c>
      <c r="C101" s="5" t="n">
        <v>146934</v>
      </c>
    </row>
    <row r="102" spans="1:5">
      <c r="A102" s="4" t="s">
        <v>31</v>
      </c>
      <c r="B102" s="5" t="n">
        <v>45746</v>
      </c>
      <c r="C102" s="5" t="n">
        <v>100965</v>
      </c>
    </row>
    <row r="103" spans="1:5">
      <c r="A103" s="4" t="s">
        <v>34</v>
      </c>
      <c r="C103" s="4" t="s">
        <v>33</v>
      </c>
    </row>
    <row r="104" spans="1:5">
      <c r="A104" s="4" t="s">
        <v>32</v>
      </c>
      <c r="B104" s="5" t="n">
        <v>219857</v>
      </c>
    </row>
    <row r="105" spans="1:5">
      <c r="A105" s="4" t="s">
        <v>35</v>
      </c>
      <c r="B105" s="5" t="n">
        <v>25025</v>
      </c>
    </row>
    <row r="106" spans="1:5">
      <c r="A106" s="4" t="s">
        <v>108</v>
      </c>
      <c r="B106" s="5" t="n">
        <v>502722</v>
      </c>
      <c r="C106" s="4" t="s">
        <v>33</v>
      </c>
    </row>
    <row r="107" spans="1:5">
      <c r="A107" s="4" t="s">
        <v>552</v>
      </c>
      <c r="B107" s="4" t="s">
        <v>33</v>
      </c>
      <c r="C107" s="4" t="s">
        <v>33</v>
      </c>
    </row>
    <row r="108" spans="1:5">
      <c r="A108" s="4" t="s">
        <v>553</v>
      </c>
      <c r="B108" s="5" t="n">
        <v>17950</v>
      </c>
      <c r="C108" s="5" t="n">
        <v>75793</v>
      </c>
    </row>
    <row r="109" spans="1:5">
      <c r="A109" s="4" t="s">
        <v>554</v>
      </c>
      <c r="C109" s="4" t="s">
        <v>33</v>
      </c>
    </row>
    <row r="110" spans="1:5">
      <c r="A110" s="4" t="s">
        <v>39</v>
      </c>
      <c r="B110" s="5" t="n">
        <v>811300</v>
      </c>
      <c r="C110" s="5" t="n">
        <v>176758</v>
      </c>
    </row>
    <row r="111" spans="1:5">
      <c r="A111" s="4" t="s">
        <v>40</v>
      </c>
      <c r="B111" s="4" t="s">
        <v>33</v>
      </c>
      <c r="C111" s="4" t="s">
        <v>33</v>
      </c>
    </row>
    <row r="112" spans="1:5">
      <c r="A112" s="4" t="s">
        <v>555</v>
      </c>
      <c r="B112" s="4" t="s">
        <v>33</v>
      </c>
      <c r="C112" s="4" t="s">
        <v>33</v>
      </c>
    </row>
    <row r="113" spans="1:5">
      <c r="A113" s="4" t="s">
        <v>556</v>
      </c>
      <c r="C113" s="4" t="s">
        <v>33</v>
      </c>
    </row>
    <row r="114" spans="1:5">
      <c r="A114" s="4" t="s">
        <v>43</v>
      </c>
      <c r="B114" s="5" t="n">
        <v>811300</v>
      </c>
      <c r="C114" s="5" t="n">
        <v>176758</v>
      </c>
    </row>
    <row r="115" spans="1:5">
      <c r="A115" s="4" t="s">
        <v>47</v>
      </c>
      <c r="B115" s="5" t="n">
        <v>962990</v>
      </c>
      <c r="C115" s="5" t="n">
        <v>2925</v>
      </c>
    </row>
    <row r="116" spans="1:5">
      <c r="A116" s="4" t="s">
        <v>48</v>
      </c>
      <c r="B116" s="5" t="n">
        <v>306917</v>
      </c>
      <c r="C116" s="4" t="s">
        <v>33</v>
      </c>
    </row>
    <row r="117" spans="1:5">
      <c r="A117" s="4" t="s">
        <v>49</v>
      </c>
      <c r="B117" s="4" t="s">
        <v>33</v>
      </c>
    </row>
    <row r="118" spans="1:5">
      <c r="A118" s="4" t="s">
        <v>557</v>
      </c>
      <c r="C118" s="4" t="s">
        <v>33</v>
      </c>
    </row>
    <row r="119" spans="1:5">
      <c r="A119" s="4" t="s">
        <v>328</v>
      </c>
      <c r="C119" s="4" t="s">
        <v>33</v>
      </c>
    </row>
    <row r="120" spans="1:5">
      <c r="A120" s="4" t="s">
        <v>46</v>
      </c>
      <c r="B120" s="4" t="s">
        <v>33</v>
      </c>
      <c r="C120" s="4" t="s">
        <v>33</v>
      </c>
    </row>
    <row r="121" spans="1:5">
      <c r="A121" s="4" t="s">
        <v>558</v>
      </c>
      <c r="C121" s="4" t="s">
        <v>33</v>
      </c>
    </row>
    <row r="122" spans="1:5">
      <c r="A122" s="4" t="s">
        <v>55</v>
      </c>
      <c r="B122" s="5" t="n">
        <v>1269907</v>
      </c>
      <c r="C122" s="5" t="n">
        <v>2925</v>
      </c>
    </row>
    <row r="123" spans="1:5">
      <c r="A123" s="4" t="s">
        <v>57</v>
      </c>
      <c r="B123" s="4" t="s">
        <v>33</v>
      </c>
      <c r="C123" s="4" t="s">
        <v>33</v>
      </c>
    </row>
    <row r="124" spans="1:5">
      <c r="A124" s="4" t="s">
        <v>59</v>
      </c>
      <c r="B124" s="5" t="n">
        <v>-458607</v>
      </c>
      <c r="C124" s="5" t="n">
        <v>173833</v>
      </c>
    </row>
    <row r="125" spans="1:5">
      <c r="A125" s="4" t="s">
        <v>62</v>
      </c>
      <c r="C125" s="4" t="s">
        <v>33</v>
      </c>
    </row>
    <row r="126" spans="1:5">
      <c r="A126" s="4" t="s">
        <v>560</v>
      </c>
      <c r="B126" s="5" t="n">
        <v>-458607</v>
      </c>
      <c r="C126" s="5" t="n">
        <v>173833</v>
      </c>
    </row>
    <row r="127" spans="1:5">
      <c r="A127" s="4" t="s">
        <v>561</v>
      </c>
      <c r="B127" s="5" t="n">
        <v>811300</v>
      </c>
      <c r="C127" s="5" t="n">
        <v>176758</v>
      </c>
    </row>
    <row r="128" spans="1:5">
      <c r="A128" s="4" t="s">
        <v>564</v>
      </c>
    </row>
    <row r="129" spans="1:5">
      <c r="A129" s="4" t="s">
        <v>69</v>
      </c>
      <c r="B129" s="5" t="n">
        <v>9583434</v>
      </c>
      <c r="C129" s="5" t="n">
        <v>30109090</v>
      </c>
    </row>
    <row r="130" spans="1:5">
      <c r="A130" s="4" t="s">
        <v>337</v>
      </c>
      <c r="B130" s="4" t="s">
        <v>33</v>
      </c>
      <c r="C130" s="4" t="s">
        <v>33</v>
      </c>
    </row>
    <row r="131" spans="1:5">
      <c r="A131" s="4" t="s">
        <v>315</v>
      </c>
      <c r="B131" s="5" t="n">
        <v>9583434</v>
      </c>
      <c r="C131" s="5" t="n">
        <v>30109090</v>
      </c>
    </row>
    <row r="132" spans="1:5">
      <c r="A132" s="4" t="s">
        <v>73</v>
      </c>
      <c r="B132" s="5" t="n">
        <v>8243461</v>
      </c>
      <c r="C132" s="5" t="n">
        <v>26663003</v>
      </c>
    </row>
    <row r="133" spans="1:5">
      <c r="A133" s="4" t="s">
        <v>76</v>
      </c>
      <c r="B133" s="5" t="n">
        <v>341209</v>
      </c>
      <c r="C133" s="5" t="n">
        <v>1325721</v>
      </c>
    </row>
    <row r="134" spans="1:5">
      <c r="A134" s="4" t="s">
        <v>77</v>
      </c>
      <c r="B134" s="5" t="n">
        <v>1157808</v>
      </c>
      <c r="C134" s="5" t="n">
        <v>4899067</v>
      </c>
    </row>
    <row r="135" spans="1:5">
      <c r="A135" s="4" t="s">
        <v>548</v>
      </c>
      <c r="B135" s="5" t="n">
        <v>9742478</v>
      </c>
      <c r="C135" s="5" t="n">
        <v>32887791</v>
      </c>
    </row>
    <row r="136" spans="1:5">
      <c r="A136" s="4" t="s">
        <v>549</v>
      </c>
      <c r="B136" s="5" t="n">
        <v>-159044</v>
      </c>
      <c r="C136" s="5" t="n">
        <v>-2778701</v>
      </c>
    </row>
    <row r="137" spans="1:5">
      <c r="A137" s="4" t="s">
        <v>81</v>
      </c>
      <c r="B137" s="5" t="n">
        <v>67371</v>
      </c>
      <c r="C137" s="5" t="n">
        <v>2139584</v>
      </c>
    </row>
    <row r="138" spans="1:5">
      <c r="A138" s="4" t="s">
        <v>550</v>
      </c>
      <c r="B138" s="5" t="n">
        <v>-118944</v>
      </c>
      <c r="C138" s="5" t="n">
        <v>-274566</v>
      </c>
    </row>
    <row r="139" spans="1:5">
      <c r="A139" s="4" t="s">
        <v>83</v>
      </c>
      <c r="B139" s="5" t="n">
        <v>-15573</v>
      </c>
      <c r="C139" s="5" t="n">
        <v>1865018</v>
      </c>
    </row>
    <row r="140" spans="1:5">
      <c r="A140" s="4" t="s">
        <v>87</v>
      </c>
      <c r="B140" s="5" t="n">
        <v>-107471</v>
      </c>
      <c r="C140" s="5" t="n">
        <v>-4643719</v>
      </c>
    </row>
    <row r="141" spans="1:5">
      <c r="A141" s="4" t="s">
        <v>551</v>
      </c>
      <c r="B141" s="5" t="n">
        <v>11568</v>
      </c>
      <c r="C141" s="4" t="s">
        <v>33</v>
      </c>
    </row>
    <row r="142" spans="1:5">
      <c r="A142" s="4" t="s">
        <v>31</v>
      </c>
      <c r="B142" s="4" t="s">
        <v>33</v>
      </c>
      <c r="C142" s="5" t="n">
        <v>652670</v>
      </c>
    </row>
    <row r="143" spans="1:5">
      <c r="A143" s="4" t="s">
        <v>34</v>
      </c>
      <c r="C143" s="5" t="n">
        <v>1800272</v>
      </c>
    </row>
    <row r="144" spans="1:5">
      <c r="A144" s="4" t="s">
        <v>32</v>
      </c>
      <c r="B144" s="4" t="s">
        <v>33</v>
      </c>
    </row>
    <row r="145" spans="1:5">
      <c r="A145" s="4" t="s">
        <v>35</v>
      </c>
      <c r="B145" s="4" t="s">
        <v>33</v>
      </c>
    </row>
    <row r="146" spans="1:5">
      <c r="A146" s="4" t="s">
        <v>108</v>
      </c>
      <c r="B146" s="4" t="s">
        <v>33</v>
      </c>
      <c r="C146" s="5" t="n">
        <v>3558316</v>
      </c>
    </row>
    <row r="147" spans="1:5">
      <c r="A147" s="4" t="s">
        <v>552</v>
      </c>
      <c r="B147" s="4" t="s">
        <v>33</v>
      </c>
      <c r="C147" s="4" t="s">
        <v>33</v>
      </c>
    </row>
    <row r="148" spans="1:5">
      <c r="A148" s="4" t="s">
        <v>553</v>
      </c>
      <c r="B148" s="4" t="s">
        <v>33</v>
      </c>
      <c r="C148" s="5" t="n">
        <v>456129</v>
      </c>
    </row>
    <row r="149" spans="1:5">
      <c r="A149" s="4" t="s">
        <v>554</v>
      </c>
      <c r="C149" s="4" t="s">
        <v>33</v>
      </c>
    </row>
    <row r="150" spans="1:5">
      <c r="A150" s="4" t="s">
        <v>39</v>
      </c>
      <c r="B150" s="4" t="s">
        <v>33</v>
      </c>
      <c r="C150" s="5" t="n">
        <v>6467387</v>
      </c>
    </row>
    <row r="151" spans="1:5">
      <c r="A151" s="4" t="s">
        <v>40</v>
      </c>
      <c r="B151" s="4" t="s">
        <v>33</v>
      </c>
      <c r="C151" s="5" t="n">
        <v>129453</v>
      </c>
    </row>
    <row r="152" spans="1:5">
      <c r="A152" s="4" t="s">
        <v>555</v>
      </c>
      <c r="B152" s="4" t="s">
        <v>33</v>
      </c>
      <c r="C152" s="4" t="s">
        <v>33</v>
      </c>
    </row>
    <row r="153" spans="1:5">
      <c r="A153" s="4" t="s">
        <v>556</v>
      </c>
      <c r="C153" s="4" t="s">
        <v>33</v>
      </c>
    </row>
    <row r="154" spans="1:5">
      <c r="A154" s="4" t="s">
        <v>43</v>
      </c>
      <c r="B154" s="4" t="s">
        <v>33</v>
      </c>
      <c r="C154" s="5" t="n">
        <v>6596840</v>
      </c>
    </row>
    <row r="155" spans="1:5">
      <c r="A155" s="4" t="s">
        <v>47</v>
      </c>
      <c r="B155" s="4" t="s">
        <v>33</v>
      </c>
      <c r="C155" s="5" t="n">
        <v>2457144</v>
      </c>
    </row>
    <row r="156" spans="1:5">
      <c r="A156" s="4" t="s">
        <v>48</v>
      </c>
      <c r="B156" s="4" t="s">
        <v>33</v>
      </c>
      <c r="C156" s="5" t="n">
        <v>2090227</v>
      </c>
    </row>
    <row r="157" spans="1:5">
      <c r="A157" s="4" t="s">
        <v>49</v>
      </c>
      <c r="B157" s="4" t="s">
        <v>33</v>
      </c>
    </row>
    <row r="158" spans="1:5">
      <c r="A158" s="4" t="s">
        <v>557</v>
      </c>
      <c r="C158" s="5" t="n">
        <v>19741</v>
      </c>
    </row>
    <row r="159" spans="1:5">
      <c r="A159" s="4" t="s">
        <v>328</v>
      </c>
      <c r="C159" s="5" t="n">
        <v>1198851</v>
      </c>
    </row>
    <row r="160" spans="1:5">
      <c r="A160" s="4" t="s">
        <v>46</v>
      </c>
      <c r="B160" s="4" t="s">
        <v>33</v>
      </c>
      <c r="C160" s="4" t="s">
        <v>33</v>
      </c>
    </row>
    <row r="161" spans="1:5">
      <c r="A161" s="4" t="s">
        <v>558</v>
      </c>
      <c r="C161" s="4" t="s">
        <v>33</v>
      </c>
    </row>
    <row r="162" spans="1:5">
      <c r="A162" s="4" t="s">
        <v>55</v>
      </c>
      <c r="B162" s="4" t="s">
        <v>33</v>
      </c>
      <c r="C162" s="5" t="n">
        <v>5765963</v>
      </c>
    </row>
    <row r="163" spans="1:5">
      <c r="A163" s="4" t="s">
        <v>57</v>
      </c>
      <c r="B163" s="4" t="s">
        <v>33</v>
      </c>
      <c r="C163" s="4" t="s">
        <v>33</v>
      </c>
    </row>
    <row r="164" spans="1:5">
      <c r="A164" s="4" t="s">
        <v>59</v>
      </c>
      <c r="B164" s="4" t="s">
        <v>33</v>
      </c>
      <c r="C164" s="5" t="n">
        <v>893734</v>
      </c>
    </row>
    <row r="165" spans="1:5">
      <c r="A165" s="4" t="s">
        <v>62</v>
      </c>
      <c r="C165" s="5" t="n">
        <v>-62857</v>
      </c>
    </row>
    <row r="166" spans="1:5">
      <c r="A166" s="4" t="s">
        <v>560</v>
      </c>
      <c r="B166" s="4" t="s">
        <v>33</v>
      </c>
      <c r="C166" s="5" t="n">
        <v>830877</v>
      </c>
    </row>
    <row r="167" spans="1:5">
      <c r="A167" s="4" t="s">
        <v>561</v>
      </c>
      <c r="B167" s="4" t="s">
        <v>33</v>
      </c>
      <c r="C167" s="5" t="n">
        <v>6596840</v>
      </c>
    </row>
    <row r="168" spans="1:5">
      <c r="A168" s="4" t="s">
        <v>565</v>
      </c>
    </row>
    <row r="169" spans="1:5">
      <c r="A169" s="4" t="s">
        <v>69</v>
      </c>
      <c r="B169" s="4" t="s">
        <v>33</v>
      </c>
      <c r="C169" s="4" t="s">
        <v>33</v>
      </c>
    </row>
    <row r="170" spans="1:5">
      <c r="A170" s="4" t="s">
        <v>337</v>
      </c>
      <c r="B170" s="5" t="n">
        <v>-714533</v>
      </c>
      <c r="C170" s="5" t="n">
        <v>-2877149</v>
      </c>
    </row>
    <row r="171" spans="1:5">
      <c r="A171" s="4" t="s">
        <v>315</v>
      </c>
      <c r="B171" s="5" t="n">
        <v>-714533</v>
      </c>
      <c r="C171" s="5" t="n">
        <v>-2877149</v>
      </c>
    </row>
    <row r="172" spans="1:5">
      <c r="A172" s="4" t="s">
        <v>73</v>
      </c>
      <c r="B172" s="4" t="s">
        <v>33</v>
      </c>
      <c r="C172" s="4" t="s">
        <v>33</v>
      </c>
    </row>
    <row r="173" spans="1:5">
      <c r="A173" s="4" t="s">
        <v>76</v>
      </c>
      <c r="B173" s="5" t="n">
        <v>186119</v>
      </c>
      <c r="C173" s="4" t="s">
        <v>33</v>
      </c>
    </row>
    <row r="174" spans="1:5">
      <c r="A174" s="4" t="s">
        <v>77</v>
      </c>
      <c r="B174" s="5" t="n">
        <v>5423882</v>
      </c>
      <c r="C174" s="5" t="n">
        <v>3762439</v>
      </c>
    </row>
    <row r="175" spans="1:5">
      <c r="A175" s="4" t="s">
        <v>548</v>
      </c>
      <c r="B175" s="5" t="n">
        <v>5610001</v>
      </c>
      <c r="C175" s="5" t="n">
        <v>3762439</v>
      </c>
    </row>
    <row r="176" spans="1:5">
      <c r="A176" s="4" t="s">
        <v>549</v>
      </c>
      <c r="B176" s="5" t="n">
        <v>-6324534</v>
      </c>
      <c r="C176" s="5" t="n">
        <v>-6639588</v>
      </c>
    </row>
    <row r="177" spans="1:5">
      <c r="A177" s="4" t="s">
        <v>81</v>
      </c>
      <c r="B177" s="5" t="n">
        <v>4244199</v>
      </c>
      <c r="C177" s="5" t="n">
        <v>328784</v>
      </c>
    </row>
    <row r="178" spans="1:5">
      <c r="A178" s="4" t="s">
        <v>550</v>
      </c>
      <c r="B178" s="5" t="n">
        <v>349198</v>
      </c>
      <c r="C178" s="5" t="n">
        <v>109258</v>
      </c>
    </row>
    <row r="179" spans="1:5">
      <c r="A179" s="4" t="s">
        <v>83</v>
      </c>
      <c r="B179" s="5" t="n">
        <v>4519302</v>
      </c>
      <c r="C179" s="5" t="n">
        <v>438042</v>
      </c>
    </row>
    <row r="180" spans="1:5">
      <c r="A180" s="4" t="s">
        <v>87</v>
      </c>
      <c r="B180" s="5" t="n">
        <v>-10917931</v>
      </c>
      <c r="C180" s="5" t="n">
        <v>-7077630</v>
      </c>
    </row>
    <row r="181" spans="1:5">
      <c r="A181" s="4" t="s">
        <v>551</v>
      </c>
      <c r="B181" s="4" t="s">
        <v>33</v>
      </c>
      <c r="C181" s="5" t="n">
        <v>93545</v>
      </c>
    </row>
    <row r="182" spans="1:5">
      <c r="A182" s="4" t="s">
        <v>31</v>
      </c>
      <c r="B182" s="5" t="n">
        <v>1253997</v>
      </c>
      <c r="C182" s="5" t="n">
        <v>617532</v>
      </c>
    </row>
    <row r="183" spans="1:5">
      <c r="A183" s="4" t="s">
        <v>34</v>
      </c>
      <c r="C183" s="4" t="s">
        <v>33</v>
      </c>
    </row>
    <row r="184" spans="1:5">
      <c r="A184" s="4" t="s">
        <v>32</v>
      </c>
      <c r="B184" s="4" t="s">
        <v>33</v>
      </c>
    </row>
    <row r="185" spans="1:5">
      <c r="A185" s="4" t="s">
        <v>35</v>
      </c>
      <c r="B185" s="4" t="s">
        <v>33</v>
      </c>
    </row>
    <row r="186" spans="1:5">
      <c r="A186" s="4" t="s">
        <v>108</v>
      </c>
      <c r="B186" s="4" t="s">
        <v>33</v>
      </c>
      <c r="C186" s="5" t="n">
        <v>-258569</v>
      </c>
    </row>
    <row r="187" spans="1:5">
      <c r="A187" s="4" t="s">
        <v>552</v>
      </c>
      <c r="B187" s="4" t="s">
        <v>33</v>
      </c>
      <c r="C187" s="5" t="n">
        <v>-8461853</v>
      </c>
    </row>
    <row r="188" spans="1:5">
      <c r="A188" s="4" t="s">
        <v>553</v>
      </c>
      <c r="B188" s="5" t="n">
        <v>69156</v>
      </c>
      <c r="C188" s="5" t="n">
        <v>-203669</v>
      </c>
    </row>
    <row r="189" spans="1:5">
      <c r="A189" s="4" t="s">
        <v>554</v>
      </c>
      <c r="C189" s="5" t="n">
        <v>11084264</v>
      </c>
    </row>
    <row r="190" spans="1:5">
      <c r="A190" s="4" t="s">
        <v>39</v>
      </c>
      <c r="B190" s="5" t="n">
        <v>1323153</v>
      </c>
      <c r="C190" s="5" t="n">
        <v>2777705</v>
      </c>
    </row>
    <row r="191" spans="1:5">
      <c r="A191" s="4" t="s">
        <v>40</v>
      </c>
      <c r="B191" s="5" t="n">
        <v>77091</v>
      </c>
      <c r="C191" s="5" t="n">
        <v>88172</v>
      </c>
    </row>
    <row r="192" spans="1:5">
      <c r="A192" s="4" t="s">
        <v>555</v>
      </c>
      <c r="B192" s="4" t="s">
        <v>33</v>
      </c>
      <c r="C192" s="5" t="n">
        <v>-11786333</v>
      </c>
    </row>
    <row r="193" spans="1:5">
      <c r="A193" s="4" t="s">
        <v>556</v>
      </c>
      <c r="C193" s="5" t="n">
        <v>10325332</v>
      </c>
    </row>
    <row r="194" spans="1:5">
      <c r="A194" s="4" t="s">
        <v>43</v>
      </c>
      <c r="B194" s="5" t="n">
        <v>1400244</v>
      </c>
      <c r="C194" s="5" t="n">
        <v>1404876</v>
      </c>
    </row>
    <row r="195" spans="1:5">
      <c r="A195" s="4" t="s">
        <v>47</v>
      </c>
      <c r="B195" s="5" t="n">
        <v>144510</v>
      </c>
      <c r="C195" s="5" t="n">
        <v>-258026</v>
      </c>
    </row>
    <row r="196" spans="1:5">
      <c r="A196" s="4" t="s">
        <v>48</v>
      </c>
      <c r="B196" s="5" t="n">
        <v>75859</v>
      </c>
      <c r="C196" s="4" t="s">
        <v>33</v>
      </c>
    </row>
    <row r="197" spans="1:5">
      <c r="A197" s="4" t="s">
        <v>49</v>
      </c>
      <c r="B197" s="5" t="n">
        <v>2193407</v>
      </c>
    </row>
    <row r="198" spans="1:5">
      <c r="A198" s="4" t="s">
        <v>557</v>
      </c>
      <c r="C198" s="5" t="n">
        <v>1483020</v>
      </c>
    </row>
    <row r="199" spans="1:5">
      <c r="A199" s="4" t="s">
        <v>328</v>
      </c>
      <c r="C199" s="5" t="n">
        <v>13854</v>
      </c>
    </row>
    <row r="200" spans="1:5">
      <c r="A200" s="4" t="s">
        <v>46</v>
      </c>
      <c r="B200" s="5" t="n">
        <v>29467550</v>
      </c>
      <c r="C200" s="5" t="n">
        <v>24170473</v>
      </c>
    </row>
    <row r="201" spans="1:5">
      <c r="A201" s="4" t="s">
        <v>558</v>
      </c>
      <c r="C201" s="5" t="n">
        <v>5288675</v>
      </c>
    </row>
    <row r="202" spans="1:5">
      <c r="A202" s="4" t="s">
        <v>55</v>
      </c>
      <c r="B202" s="5" t="n">
        <v>31881326</v>
      </c>
      <c r="C202" s="5" t="n">
        <v>30697996</v>
      </c>
    </row>
    <row r="203" spans="1:5">
      <c r="A203" s="4" t="s">
        <v>57</v>
      </c>
      <c r="B203" s="5" t="n">
        <v>2745000</v>
      </c>
      <c r="C203" s="5" t="n">
        <v>2745000</v>
      </c>
    </row>
    <row r="204" spans="1:5">
      <c r="A204" s="4" t="s">
        <v>59</v>
      </c>
      <c r="B204" s="5" t="n">
        <v>-33584869</v>
      </c>
      <c r="C204" s="5" t="n">
        <v>-28804590</v>
      </c>
    </row>
    <row r="205" spans="1:5">
      <c r="A205" s="4" t="s">
        <v>62</v>
      </c>
      <c r="C205" s="5" t="n">
        <v>-3233530</v>
      </c>
    </row>
    <row r="206" spans="1:5">
      <c r="A206" s="4" t="s">
        <v>560</v>
      </c>
      <c r="B206" s="5" t="n">
        <v>-30839869</v>
      </c>
      <c r="C206" s="5" t="n">
        <v>-29293120</v>
      </c>
    </row>
    <row r="207" spans="1:5">
      <c r="A207" s="4" t="s">
        <v>561</v>
      </c>
      <c r="B207" s="6" t="n">
        <v>1400244</v>
      </c>
      <c r="C207" s="6" t="n">
        <v>1404876</v>
      </c>
    </row>
    <row r="208" spans="1:5"/>
    <row r="209" spans="1:5">
      <c r="A209" s="4" t="s">
        <v>60</v>
      </c>
      <c r="B209" s="4" t="s">
        <v>66</v>
      </c>
    </row>
  </sheetData>
  <mergeCells count="5">
    <mergeCell ref="A1:A2"/>
    <mergeCell ref="B1:D1"/>
    <mergeCell ref="C2:D2"/>
    <mergeCell ref="A208:E208"/>
    <mergeCell ref="B209:E20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1"/>
    <col customWidth="1" max="5" min="5" width="27"/>
    <col customWidth="1" max="6" min="6" width="21"/>
    <col customWidth="1" max="7" min="7" width="21"/>
    <col customWidth="1" max="8" min="8" width="21"/>
  </cols>
  <sheetData>
    <row r="1" spans="1:8">
      <c r="A1" s="1" t="s">
        <v>566</v>
      </c>
      <c r="B1" s="2" t="s">
        <v>567</v>
      </c>
      <c r="C1" s="2" t="s">
        <v>568</v>
      </c>
      <c r="D1" s="2" t="s">
        <v>569</v>
      </c>
      <c r="E1" s="2" t="s">
        <v>570</v>
      </c>
      <c r="F1" s="2" t="s">
        <v>571</v>
      </c>
      <c r="G1" s="2" t="s">
        <v>537</v>
      </c>
      <c r="H1" s="2" t="s">
        <v>572</v>
      </c>
    </row>
    <row r="2" spans="1:8">
      <c r="A2" s="4" t="s">
        <v>573</v>
      </c>
      <c r="G2" s="6" t="n">
        <v>17074700</v>
      </c>
    </row>
    <row r="3" spans="1:8">
      <c r="A3" s="4" t="s">
        <v>444</v>
      </c>
      <c r="G3" s="4" t="s">
        <v>403</v>
      </c>
    </row>
    <row r="4" spans="1:8">
      <c r="A4" s="4" t="s">
        <v>75</v>
      </c>
      <c r="G4" s="6" t="n">
        <v>129000</v>
      </c>
      <c r="H4" s="6" t="n">
        <v>159000</v>
      </c>
    </row>
    <row r="5" spans="1:8">
      <c r="A5" s="4" t="s">
        <v>574</v>
      </c>
    </row>
    <row r="6" spans="1:8">
      <c r="A6" s="4" t="s">
        <v>575</v>
      </c>
      <c r="F6" s="6" t="n">
        <v>1702000</v>
      </c>
    </row>
    <row r="7" spans="1:8">
      <c r="A7" s="4" t="s">
        <v>576</v>
      </c>
      <c r="F7" s="4" t="s">
        <v>577</v>
      </c>
    </row>
    <row r="8" spans="1:8">
      <c r="A8" s="4" t="s">
        <v>578</v>
      </c>
      <c r="F8" s="4" t="s">
        <v>579</v>
      </c>
    </row>
    <row r="9" spans="1:8">
      <c r="A9" s="4" t="s">
        <v>580</v>
      </c>
      <c r="C9" s="5" t="n">
        <v>7200</v>
      </c>
    </row>
    <row r="10" spans="1:8">
      <c r="A10" s="4" t="s">
        <v>444</v>
      </c>
      <c r="C10" s="4" t="s">
        <v>581</v>
      </c>
    </row>
    <row r="11" spans="1:8">
      <c r="A11" s="4" t="s">
        <v>582</v>
      </c>
      <c r="C11" s="6" t="n">
        <v>9209</v>
      </c>
    </row>
    <row r="12" spans="1:8">
      <c r="A12" s="4" t="s">
        <v>583</v>
      </c>
      <c r="C12" s="5" t="n">
        <v>3413</v>
      </c>
    </row>
    <row r="13" spans="1:8">
      <c r="A13" s="4" t="s">
        <v>75</v>
      </c>
      <c r="C13" s="6" t="n">
        <v>5796</v>
      </c>
    </row>
    <row r="14" spans="1:8">
      <c r="A14" s="4" t="s">
        <v>584</v>
      </c>
    </row>
    <row r="15" spans="1:8">
      <c r="A15" s="4" t="s">
        <v>585</v>
      </c>
      <c r="E15" s="6" t="n">
        <v>1850000</v>
      </c>
    </row>
    <row r="16" spans="1:8">
      <c r="A16" s="4" t="s">
        <v>586</v>
      </c>
      <c r="E16" s="5" t="n">
        <v>850000</v>
      </c>
    </row>
    <row r="17" spans="1:8">
      <c r="A17" s="4" t="s">
        <v>587</v>
      </c>
      <c r="E17" s="6" t="n">
        <v>1000000</v>
      </c>
    </row>
    <row r="18" spans="1:8">
      <c r="A18" s="4" t="s">
        <v>588</v>
      </c>
    </row>
    <row r="19" spans="1:8">
      <c r="A19" s="4" t="s">
        <v>575</v>
      </c>
      <c r="D19" s="6" t="n">
        <v>1000000</v>
      </c>
    </row>
    <row r="20" spans="1:8">
      <c r="A20" s="4" t="s">
        <v>578</v>
      </c>
      <c r="D20" s="4" t="s">
        <v>525</v>
      </c>
    </row>
    <row r="21" spans="1:8">
      <c r="A21" s="4" t="s">
        <v>573</v>
      </c>
      <c r="D21" s="6" t="n">
        <v>1000000</v>
      </c>
    </row>
    <row r="22" spans="1:8">
      <c r="A22" s="4" t="s">
        <v>589</v>
      </c>
    </row>
    <row r="23" spans="1:8">
      <c r="A23" s="4" t="s">
        <v>578</v>
      </c>
      <c r="B23" s="4" t="s">
        <v>528</v>
      </c>
    </row>
    <row r="24" spans="1:8">
      <c r="A24" s="4" t="s">
        <v>573</v>
      </c>
      <c r="B24" s="6" t="n">
        <v>2745000</v>
      </c>
    </row>
    <row r="25" spans="1:8">
      <c r="A25" s="4" t="s">
        <v>590</v>
      </c>
      <c r="B25" s="5" t="n">
        <v>496</v>
      </c>
    </row>
    <row r="26" spans="1:8">
      <c r="A26" s="4" t="s">
        <v>591</v>
      </c>
    </row>
    <row r="27" spans="1:8">
      <c r="A27" s="4" t="s">
        <v>592</v>
      </c>
      <c r="E27" s="5" t="n">
        <v>551</v>
      </c>
    </row>
    <row r="28" spans="1:8">
      <c r="A28" s="4" t="s">
        <v>593</v>
      </c>
      <c r="E28" s="5" t="n">
        <v>55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594</v>
      </c>
      <c r="B1" s="2" t="s">
        <v>537</v>
      </c>
    </row>
    <row r="2" spans="1:2">
      <c r="A2" s="3" t="s">
        <v>212</v>
      </c>
    </row>
    <row r="3" spans="1:2">
      <c r="A3" s="5" t="n">
        <v>2017</v>
      </c>
      <c r="B3" s="6" t="n">
        <v>106000</v>
      </c>
    </row>
    <row r="4" spans="1:2">
      <c r="A4" s="5" t="n">
        <v>2018</v>
      </c>
      <c r="B4" s="5" t="n">
        <v>137183</v>
      </c>
    </row>
    <row r="5" spans="1:2">
      <c r="A5" s="5" t="n">
        <v>2019</v>
      </c>
      <c r="B5" s="5" t="n">
        <v>166950</v>
      </c>
    </row>
    <row r="6" spans="1:2">
      <c r="A6" s="5" t="n">
        <v>2020</v>
      </c>
      <c r="B6" s="5" t="n">
        <v>178002</v>
      </c>
    </row>
    <row r="7" spans="1:2">
      <c r="A7" s="5" t="n">
        <v>2021</v>
      </c>
      <c r="B7" s="5" t="n">
        <v>183876</v>
      </c>
    </row>
    <row r="8" spans="1:2">
      <c r="A8" s="4" t="s">
        <v>153</v>
      </c>
      <c r="B8" s="6" t="n">
        <v>71828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595</v>
      </c>
      <c r="B1" s="2" t="s">
        <v>1</v>
      </c>
    </row>
    <row r="2" spans="1:2">
      <c r="B2" s="2" t="s">
        <v>572</v>
      </c>
    </row>
    <row r="3" spans="1:2">
      <c r="A3" s="4" t="s">
        <v>62</v>
      </c>
      <c r="B3" s="6" t="n">
        <v>-3486675</v>
      </c>
    </row>
    <row r="4" spans="1:2">
      <c r="A4" s="4" t="s">
        <v>156</v>
      </c>
      <c r="B4" s="5" t="n">
        <v>-2827903</v>
      </c>
    </row>
    <row r="5" spans="1:2">
      <c r="A5" s="4" t="s">
        <v>596</v>
      </c>
    </row>
    <row r="6" spans="1:2">
      <c r="A6" s="4" t="s">
        <v>62</v>
      </c>
      <c r="B6" s="5" t="n">
        <v>-9339292</v>
      </c>
    </row>
    <row r="7" spans="1:2">
      <c r="A7" s="4" t="s">
        <v>156</v>
      </c>
      <c r="B7" s="6" t="n">
        <v>-868052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4"/>
    <col customWidth="1" max="5" min="5" width="4"/>
  </cols>
  <sheetData>
    <row r="1" spans="1:5">
      <c r="A1" s="1" t="s">
        <v>597</v>
      </c>
      <c r="C1" s="2" t="s">
        <v>2</v>
      </c>
      <c r="D1" s="2" t="s">
        <v>29</v>
      </c>
    </row>
    <row r="2" spans="1:5">
      <c r="A2" s="4" t="s">
        <v>59</v>
      </c>
      <c r="C2" s="6" t="n">
        <v>-18976775</v>
      </c>
      <c r="D2" s="6" t="n">
        <v>-7499580</v>
      </c>
      <c r="E2" s="4" t="s">
        <v>60</v>
      </c>
    </row>
    <row r="3" spans="1:5">
      <c r="A3" s="4" t="s">
        <v>560</v>
      </c>
      <c r="C3" s="5" t="n">
        <v>-31298476</v>
      </c>
      <c r="D3" s="5" t="n">
        <v>-4754580</v>
      </c>
      <c r="E3" s="4" t="s">
        <v>60</v>
      </c>
    </row>
    <row r="4" spans="1:5">
      <c r="A4" s="4" t="s">
        <v>62</v>
      </c>
      <c r="C4" s="4" t="s">
        <v>33</v>
      </c>
      <c r="D4" s="5" t="n">
        <v>-3955159</v>
      </c>
      <c r="E4" s="4" t="s">
        <v>60</v>
      </c>
    </row>
    <row r="5" spans="1:5">
      <c r="A5" s="4" t="s">
        <v>598</v>
      </c>
    </row>
    <row r="6" spans="1:5">
      <c r="A6" s="4" t="s">
        <v>59</v>
      </c>
      <c r="B6" s="4" t="s">
        <v>599</v>
      </c>
      <c r="D6" s="5" t="n">
        <v>-1646963</v>
      </c>
    </row>
    <row r="7" spans="1:5">
      <c r="A7" s="4" t="s">
        <v>560</v>
      </c>
      <c r="B7" s="4" t="s">
        <v>599</v>
      </c>
      <c r="D7" s="5" t="n">
        <v>1098037</v>
      </c>
    </row>
    <row r="8" spans="1:5">
      <c r="A8" s="4" t="s">
        <v>62</v>
      </c>
      <c r="B8" s="4" t="s">
        <v>599</v>
      </c>
      <c r="D8" s="5" t="n">
        <v>-9807776</v>
      </c>
    </row>
    <row r="9" spans="1:5">
      <c r="A9" s="4" t="s">
        <v>600</v>
      </c>
    </row>
    <row r="10" spans="1:5">
      <c r="A10" s="4" t="s">
        <v>59</v>
      </c>
      <c r="D10" s="5" t="n">
        <v>-5852617</v>
      </c>
    </row>
    <row r="11" spans="1:5">
      <c r="A11" s="4" t="s">
        <v>560</v>
      </c>
      <c r="D11" s="5" t="n">
        <v>-5852617</v>
      </c>
    </row>
    <row r="12" spans="1:5">
      <c r="A12" s="4" t="s">
        <v>62</v>
      </c>
      <c r="D12" s="6" t="n">
        <v>5852617</v>
      </c>
    </row>
    <row r="13" spans="1:5"/>
    <row r="14" spans="1:5">
      <c r="A14" s="4" t="s">
        <v>60</v>
      </c>
      <c r="B14" s="4" t="s">
        <v>66</v>
      </c>
    </row>
    <row r="15" spans="1:5">
      <c r="A15" s="4" t="s">
        <v>599</v>
      </c>
      <c r="B15" s="4" t="s">
        <v>601</v>
      </c>
    </row>
  </sheetData>
  <mergeCells count="5">
    <mergeCell ref="A1:B1"/>
    <mergeCell ref="D1:E1"/>
    <mergeCell ref="A13:D13"/>
    <mergeCell ref="B14:D14"/>
    <mergeCell ref="B15:D1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65</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5:50:52Z</dcterms:created>
  <dcterms:modified xmlns:dcterms="http://purl.org/dc/terms/" xmlns:xsi="http://www.w3.org/2001/XMLSchema-instance" xsi:type="dcterms:W3CDTF">2017-04-28T15:50:52Z</dcterms:modified>
</cp:coreProperties>
</file>